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mpact Of Recently Enacted Acco" sheetId="9" state="visible" r:id="rId9"/>
    <sheet xmlns:r="http://schemas.openxmlformats.org/officeDocument/2006/relationships" name="Revenue"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Goodwill And Other Intangible A" sheetId="13" state="visible" r:id="rId13"/>
    <sheet xmlns:r="http://schemas.openxmlformats.org/officeDocument/2006/relationships" name="Borrowing Facilities" sheetId="14" state="visible" r:id="rId14"/>
    <sheet xmlns:r="http://schemas.openxmlformats.org/officeDocument/2006/relationships" name="Contract Assets" sheetId="15" state="visible" r:id="rId15"/>
    <sheet xmlns:r="http://schemas.openxmlformats.org/officeDocument/2006/relationships" name="Inventories" sheetId="16" state="visible" r:id="rId16"/>
    <sheet xmlns:r="http://schemas.openxmlformats.org/officeDocument/2006/relationships" name="Accounts Receivable Sale Progra"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Supplemental Cash Flow and Non-" sheetId="20" state="visible" r:id="rId20"/>
    <sheet xmlns:r="http://schemas.openxmlformats.org/officeDocument/2006/relationships" name="Contingencies" sheetId="21" state="visible" r:id="rId21"/>
    <sheet xmlns:r="http://schemas.openxmlformats.org/officeDocument/2006/relationships" name="Restructuring Charges" sheetId="22" state="visible" r:id="rId22"/>
    <sheet xmlns:r="http://schemas.openxmlformats.org/officeDocument/2006/relationships" name="Fair Value" sheetId="23" state="visible" r:id="rId23"/>
    <sheet xmlns:r="http://schemas.openxmlformats.org/officeDocument/2006/relationships" name="Accumulated Other Comprehensive" sheetId="24" state="visible" r:id="rId24"/>
    <sheet xmlns:r="http://schemas.openxmlformats.org/officeDocument/2006/relationships" name="Shareholders' Equity" sheetId="25" state="visible" r:id="rId25"/>
    <sheet xmlns:r="http://schemas.openxmlformats.org/officeDocument/2006/relationships" name="New Accounting Pronouncements ("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Goodwill And Other Intangible30" sheetId="30" state="visible" r:id="rId30"/>
    <sheet xmlns:r="http://schemas.openxmlformats.org/officeDocument/2006/relationships" name="Contract Assets (Tables)" sheetId="31" state="visible" r:id="rId31"/>
    <sheet xmlns:r="http://schemas.openxmlformats.org/officeDocument/2006/relationships" name="Inventories (Tables)" sheetId="32" state="visible" r:id="rId32"/>
    <sheet xmlns:r="http://schemas.openxmlformats.org/officeDocument/2006/relationships" name="Income Taxes (Tables)" sheetId="33" state="visible" r:id="rId33"/>
    <sheet xmlns:r="http://schemas.openxmlformats.org/officeDocument/2006/relationships" name="Segment And Geographic Inform34" sheetId="34" state="visible" r:id="rId34"/>
    <sheet xmlns:r="http://schemas.openxmlformats.org/officeDocument/2006/relationships" name="Supplemental Cash Flow and No35" sheetId="35" state="visible" r:id="rId35"/>
    <sheet xmlns:r="http://schemas.openxmlformats.org/officeDocument/2006/relationships" name="Restructuring Charges (Tables)" sheetId="36" state="visible" r:id="rId36"/>
    <sheet xmlns:r="http://schemas.openxmlformats.org/officeDocument/2006/relationships" name="Accumulated Other Comprehensi37" sheetId="37" state="visible" r:id="rId37"/>
    <sheet xmlns:r="http://schemas.openxmlformats.org/officeDocument/2006/relationships" name="New Accounting Pronouncements38" sheetId="38" state="visible" r:id="rId38"/>
    <sheet xmlns:r="http://schemas.openxmlformats.org/officeDocument/2006/relationships" name="New Accounting Pronouncements39" sheetId="39" state="visible" r:id="rId39"/>
    <sheet xmlns:r="http://schemas.openxmlformats.org/officeDocument/2006/relationships" name="New Accounting Pronouncements40" sheetId="40" state="visible" r:id="rId40"/>
    <sheet xmlns:r="http://schemas.openxmlformats.org/officeDocument/2006/relationships" name="Revenue (Disaggregation of reve" sheetId="41" state="visible" r:id="rId41"/>
    <sheet xmlns:r="http://schemas.openxmlformats.org/officeDocument/2006/relationships" name="Revenue (Narrative) (Details)" sheetId="42" state="visible" r:id="rId42"/>
    <sheet xmlns:r="http://schemas.openxmlformats.org/officeDocument/2006/relationships" name="Stock-Based Compensation (Narra" sheetId="43" state="visible" r:id="rId43"/>
    <sheet xmlns:r="http://schemas.openxmlformats.org/officeDocument/2006/relationships" name="Stock-Based Compensation (Sched" sheetId="44" state="visible" r:id="rId44"/>
    <sheet xmlns:r="http://schemas.openxmlformats.org/officeDocument/2006/relationships" name="Stock-Based Compensation (Summa" sheetId="45" state="visible" r:id="rId45"/>
    <sheet xmlns:r="http://schemas.openxmlformats.org/officeDocument/2006/relationships" name="Stock-Based Compensation (Sum46" sheetId="46" state="visible" r:id="rId46"/>
    <sheet xmlns:r="http://schemas.openxmlformats.org/officeDocument/2006/relationships" name="Earnings Per Share (Details)"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Borrowing Facilities (Details)" sheetId="53" state="visible" r:id="rId53"/>
    <sheet xmlns:r="http://schemas.openxmlformats.org/officeDocument/2006/relationships" name="Contract Assets (Narrative) (De" sheetId="54" state="visible" r:id="rId54"/>
    <sheet xmlns:r="http://schemas.openxmlformats.org/officeDocument/2006/relationships" name="Contract Assets (Schedule Of Ch" sheetId="55" state="visible" r:id="rId55"/>
    <sheet xmlns:r="http://schemas.openxmlformats.org/officeDocument/2006/relationships" name="Inventories (Schedule Of Invent" sheetId="56" state="visible" r:id="rId56"/>
    <sheet xmlns:r="http://schemas.openxmlformats.org/officeDocument/2006/relationships" name="Accounts Receivable Sale Prog57" sheetId="57" state="visible" r:id="rId57"/>
    <sheet xmlns:r="http://schemas.openxmlformats.org/officeDocument/2006/relationships" name="Income Taxes (Narrative) (Detai" sheetId="58" state="visible" r:id="rId58"/>
    <sheet xmlns:r="http://schemas.openxmlformats.org/officeDocument/2006/relationships" name="Income Taxes (Schedule Of Incom" sheetId="59" state="visible" r:id="rId59"/>
    <sheet xmlns:r="http://schemas.openxmlformats.org/officeDocument/2006/relationships" name="Income Taxes (Schedule Of Tax I" sheetId="60" state="visible" r:id="rId60"/>
    <sheet xmlns:r="http://schemas.openxmlformats.org/officeDocument/2006/relationships" name="Segment And Geographic Inform61" sheetId="61" state="visible" r:id="rId61"/>
    <sheet xmlns:r="http://schemas.openxmlformats.org/officeDocument/2006/relationships" name="Segment And Geographic Inform62" sheetId="62" state="visible" r:id="rId62"/>
    <sheet xmlns:r="http://schemas.openxmlformats.org/officeDocument/2006/relationships" name="Supplemental Cash Flow and No63" sheetId="63" state="visible" r:id="rId63"/>
    <sheet xmlns:r="http://schemas.openxmlformats.org/officeDocument/2006/relationships" name="Restructuring Charges (Schedule" sheetId="64" state="visible" r:id="rId64"/>
    <sheet xmlns:r="http://schemas.openxmlformats.org/officeDocument/2006/relationships" name="Fair Value (Narrative) (Details" sheetId="65" state="visible" r:id="rId65"/>
    <sheet xmlns:r="http://schemas.openxmlformats.org/officeDocument/2006/relationships" name="Accumulated Other Comprehensi66" sheetId="66" state="visible" r:id="rId66"/>
    <sheet xmlns:r="http://schemas.openxmlformats.org/officeDocument/2006/relationships" name="Shareholders' Equity (Narrative" sheetId="67" state="visible" r:id="rId67"/>
  </sheets>
  <definedNames/>
  <calcPr calcId="124519" fullCalcOnLoad="1"/>
</workbook>
</file>

<file path=xl/sharedStrings.xml><?xml version="1.0" encoding="utf-8"?>
<sst xmlns="http://schemas.openxmlformats.org/spreadsheetml/2006/main" uniqueCount="595">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BENCHMARK ELECTRONICS INC</t>
  </si>
  <si>
    <t>Entity Central Index Key</t>
  </si>
  <si>
    <t>Trading Symbol</t>
  </si>
  <si>
    <t>BHE</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Consolidated Balance Sheets - USD ($) $ in Thousands</t>
  </si>
  <si>
    <t>Dec. 31, 2017</t>
  </si>
  <si>
    <t>Assets</t>
  </si>
  <si>
    <t>Cash and cash equivalents</t>
  </si>
  <si>
    <t>Accounts receivable, net of allowance for doubtful accounts of $105 and $105, respectively</t>
  </si>
  <si>
    <t>Contract assets</t>
  </si>
  <si>
    <t>Inventories</t>
  </si>
  <si>
    <t>Prepaid expenses and other assets</t>
  </si>
  <si>
    <t>Income taxes receivable</t>
  </si>
  <si>
    <t>Total current assets</t>
  </si>
  <si>
    <t>Property, plant and equipment, net of accumulated depreciation of $445,939 and $432,043, respectively</t>
  </si>
  <si>
    <t>Goodwill</t>
  </si>
  <si>
    <t>Deferred income taxes</t>
  </si>
  <si>
    <t>Other, net</t>
  </si>
  <si>
    <t>Total assets</t>
  </si>
  <si>
    <t>Current liabilities:</t>
  </si>
  <si>
    <t>Current installments of long-term debt and capital lease obligations</t>
  </si>
  <si>
    <t>Accounts payable</t>
  </si>
  <si>
    <t>Income taxes payable</t>
  </si>
  <si>
    <t>Accrued liabilities</t>
  </si>
  <si>
    <t>Total current liabilities</t>
  </si>
  <si>
    <t>Long-term debt and capital lease obligations, less current installments</t>
  </si>
  <si>
    <t>Other long-term liabilities</t>
  </si>
  <si>
    <t>Shareholders' equity:</t>
  </si>
  <si>
    <t>Common stock, $0.10 par value; 145,000 shares authorized; issued and outstanding - 47,334 and 49,143, respectively</t>
  </si>
  <si>
    <t>Additional paid-in capital</t>
  </si>
  <si>
    <t>Retained earnings</t>
  </si>
  <si>
    <t>Accumulated other comprehensive loss</t>
  </si>
  <si>
    <t>Total shareholders' equity</t>
  </si>
  <si>
    <t>Total liabilities and shareholders' equity</t>
  </si>
  <si>
    <t>Consolidated Balance Sheets (Parenthetical) - USD ($) shares in Thousands, $ in Thousands</t>
  </si>
  <si>
    <t>Condensed Consolidated Balance Sheets [Abstract]</t>
  </si>
  <si>
    <t>Allowance for doubtful accounts, accounts receivable</t>
  </si>
  <si>
    <t>Accumulated Depreciation Depletion And Amortization Property Plant And Equipment</t>
  </si>
  <si>
    <t>Preferred shares, par value</t>
  </si>
  <si>
    <t>Preferred shares, shares authorized</t>
  </si>
  <si>
    <t>Preferred shares, issued</t>
  </si>
  <si>
    <t>Common stock, par value</t>
  </si>
  <si>
    <t>Common stock, shares authorized</t>
  </si>
  <si>
    <t>Common stock, issued</t>
  </si>
  <si>
    <t>Common stock, outstanding</t>
  </si>
  <si>
    <t>Consolidated Statements Of Income - USD ($) shares in Thousands, $ in Thousands</t>
  </si>
  <si>
    <t>3 Months Ended</t>
  </si>
  <si>
    <t>Jun. 30, 2017</t>
  </si>
  <si>
    <t>Condensed Consolidated Statements Of Income (Loss) [Abstract]</t>
  </si>
  <si>
    <t>Net sales</t>
  </si>
  <si>
    <t>Cost of sales</t>
  </si>
  <si>
    <t>Gross profit</t>
  </si>
  <si>
    <t>Selling, general and administrative expenses</t>
  </si>
  <si>
    <t>Amortization of intangible assets</t>
  </si>
  <si>
    <t>Restructuring charges and other costs</t>
  </si>
  <si>
    <t>Income from operations</t>
  </si>
  <si>
    <t>Interest expense</t>
  </si>
  <si>
    <t>Interest income</t>
  </si>
  <si>
    <t>Other expense</t>
  </si>
  <si>
    <t>Income before income taxes</t>
  </si>
  <si>
    <t>Income tax expense</t>
  </si>
  <si>
    <t>Net income (loss)</t>
  </si>
  <si>
    <t>Earnings (loss) per share:</t>
  </si>
  <si>
    <t>Basic</t>
  </si>
  <si>
    <t>Diluted</t>
  </si>
  <si>
    <t>Weighted-average number of shares outstanding:</t>
  </si>
  <si>
    <t>Consolidated Statements Of Comprehensive Income - USD ($) $ in Thousands</t>
  </si>
  <si>
    <t>Consolidated Statements Of Comprehensive Income [Abstract]</t>
  </si>
  <si>
    <t>Other comprehensive income (loss):</t>
  </si>
  <si>
    <t>Foreign currency translation adjustments</t>
  </si>
  <si>
    <t>Unrealized gain on investments, net of tax</t>
  </si>
  <si>
    <t>Unrealized gain (loss) on derivative, net of tax</t>
  </si>
  <si>
    <t>Other</t>
  </si>
  <si>
    <t>Other comprehensive income (loss)</t>
  </si>
  <si>
    <t>Comprehensive income (loss)</t>
  </si>
  <si>
    <t>Consolidated Statements Of Shareholders' Equity - 6 months ended Jun. 30, 2018 - USD ($) shares in Thousands, $ in Thousands</t>
  </si>
  <si>
    <t>Total</t>
  </si>
  <si>
    <t>Common Stock [Member]</t>
  </si>
  <si>
    <t>Additional Paid In Capital [Member]</t>
  </si>
  <si>
    <t>Retained Earnings [Member]</t>
  </si>
  <si>
    <t>Accumulated Other Comprehensive Loss [Member]</t>
  </si>
  <si>
    <t>Balances, shares at Dec. 31, 2017</t>
  </si>
  <si>
    <t>Balances, value at Dec. 31, 2017</t>
  </si>
  <si>
    <t>Stock-based compensation expense</t>
  </si>
  <si>
    <t>Shares repurchased and retired, shares</t>
  </si>
  <si>
    <t>Shares repurchased and retired, value</t>
  </si>
  <si>
    <t>Stock options exercised, shares</t>
  </si>
  <si>
    <t>Stock options exercised, value</t>
  </si>
  <si>
    <t>Vesting of restricted stock units, shares</t>
  </si>
  <si>
    <t>Vesting of restricted stock units, value</t>
  </si>
  <si>
    <t>Shares withheld for taxes, shares</t>
  </si>
  <si>
    <t>Shares withheld for taxes, value</t>
  </si>
  <si>
    <t>Dividends declared</t>
  </si>
  <si>
    <t>Net loss</t>
  </si>
  <si>
    <t>Other comprehensive loss</t>
  </si>
  <si>
    <t>Balances, shares at Jun. 30, 2018</t>
  </si>
  <si>
    <t>Balances, value at Jun. 30, 2018</t>
  </si>
  <si>
    <t>Consolidated Statements Of Cash Flows - USD ($) $ in Thousands</t>
  </si>
  <si>
    <t>Cash flows from operating activities:</t>
  </si>
  <si>
    <t>Adjustments to reconcile net income (loss) to net cash provided by (used in) operating activities:</t>
  </si>
  <si>
    <t>Depreciation</t>
  </si>
  <si>
    <t>Amortization</t>
  </si>
  <si>
    <t>Asset impairments</t>
  </si>
  <si>
    <t>Gain on the sale of property, plant and equipment</t>
  </si>
  <si>
    <t>Changes in operating assets and liabilities, net of effects from business acquisition:</t>
  </si>
  <si>
    <t>Accounts receivable</t>
  </si>
  <si>
    <t>Income taxes</t>
  </si>
  <si>
    <t>Net cash provided by (used in) operations</t>
  </si>
  <si>
    <t>Cash flows from investing activities:</t>
  </si>
  <si>
    <t>Proceeds from sales of investments at par</t>
  </si>
  <si>
    <t>Additions to property, plant and equipment</t>
  </si>
  <si>
    <t>Proceeds from the sale of property, plant and equipment</t>
  </si>
  <si>
    <t>Additions to purchased software</t>
  </si>
  <si>
    <t>Business acquisition, net of cash acquired</t>
  </si>
  <si>
    <t>Net cash used in investing activities</t>
  </si>
  <si>
    <t>Cash flows from financing activities:</t>
  </si>
  <si>
    <t>Proceeds from stock options exercised</t>
  </si>
  <si>
    <t>Employee taxes paid for shares withheld</t>
  </si>
  <si>
    <t>Dividends paid</t>
  </si>
  <si>
    <t>Borrowings under credit agreement</t>
  </si>
  <si>
    <t>Principal payments on long-term debt and capital lease obligations</t>
  </si>
  <si>
    <t>Share repurchases</t>
  </si>
  <si>
    <t>Equity forward contract related to accelerated share repurchase</t>
  </si>
  <si>
    <t>Debt issuance costs</t>
  </si>
  <si>
    <t>Net used in financing activities</t>
  </si>
  <si>
    <t>Effect of exchange rate changes</t>
  </si>
  <si>
    <t>Net increase (decrease) in cash and cash equivalents</t>
  </si>
  <si>
    <t>Cash and cash equivalents at beginning of year</t>
  </si>
  <si>
    <t>Cash and cash equivalents at end of period</t>
  </si>
  <si>
    <t>Basis of Presentation</t>
  </si>
  <si>
    <t>Basis of Presentation [Abstract]</t>
  </si>
  <si>
    <t>Note 1 – Basis of Presentation Benchmark Electronics, Inc. (the Company) is a Texas corporation that provides worldwide engineering services, integrated technology solutions and manufacturing services (both electronic manufacturing services (EMS) and precision technology manufacturing services) to original equipment manufacturers (OE Ms) in the following industries: industrial controls, aerospace and defense (A&amp;D), telecommunications, computers and related products for business enterprises, medical devices, and test and instrumentation . The Company has manufacturing operations located in the United States and Mexico (the Americas ) , Asia and Europe. The unaudited condensed consolidated financial statements included herein have been prepared by the Company pursuant to the rules and regulations of the Securities and Exchange Commission (t he SEC). The financial statements reflect all normal and recurring adjustments necessary in the opinion of management for a fair presentation of the financial position, results of operations and cash flows for the interim periods presented. The results of operations for the periods presented are not necessarily indicative of the results to be expected for the full year. The accompanying unaudited condensed consolidated financial statements should be read in conjunction with the financial statements and n ote s included in the Company’s annual r eport on Form 10 -K for the year ended December 31, 2017 (the 2017 10-K). Management has made a number of estimates and assumptions relating to the reporting of assets and liabilities and the disclosure of continge nt assets and liabilities to prepare these financial statements in accordance with generally accepted accounting principles in the United States (U.S. GAAP) . Actual results could differ from those estimates and assumptions.</t>
  </si>
  <si>
    <t>Impact Of Recently Enacted Accounting Standards</t>
  </si>
  <si>
    <t>New Accounting Pronouncements And Changes In Accounting Principles [Abstract]</t>
  </si>
  <si>
    <t>Impact of Recently Enacted Accounting Standards</t>
  </si>
  <si>
    <t>Note 2 – New Accounting Pronouncements Adopted in 2018 In May 2017, the Financial Accounting Standards Board (FASB) issued a new accounting standards update that provides guidance about which changes to the terms or conditions of a share-based payment award require an entity to apply modification accounting. The Company adopted the new guidance effective January 1, 2018. The impact of adoption on the Company's consolidated financial statements is depe ndent on future changes to stock -based compen sation awards. In August 2016, the FASB issued a new accounting standards update, which seeks to reduce the existing diversity in how certain cash receipts and cash payments are presented and classified in the statement of cash flows. The Company adopted this new update effective January 1, 2018. The adoption of this guidance had no impact on the consolidated financial statements of the Company . In May 2014, the FASB issued a new standard (commonly referred to as ASC 606), which change d the way the Company recognizes r evenue and significantly expanded the disclosure requirements for revenue arrangements. The Company adopted ASC 606 with a date of the initial application of January 1, 2018. As a result, the Company has changed its account ing policy for revenue recognition as detailed below. The Company applied ASC 606 using the full retrospective transition method. The Company elected the ASC 606 practical expedient and does not disclose the information about remaining performance obligat ions that have original expected durations of one year or less . Amounts prior to January 1, 2018 that have been adjusted in accordance with ASC 606 as described herein are noted “as adjusted”. Previously, the Company recognized revenue from the sale of ma nufactured products built to customer specifications and excess inventory when t itle and risk of ownership passed, the price to the buyer wa s fixed or d eterminable and recoverability wa s reasonably assured, which was generally when the goods were shipped. Under ASC 606, the Company recognizes revenue as the customer takes control of the products. Under the majority of the Company’s manufacturing contracts with customers, the customer controls all of the work-in-progress as products are being built. Revenues under these contracts are recognized progressively based on the cost-to-cost method. Accordingly, the Company will recognize revenue under these contracts earlier than under the previous accounting rules . Under other manufacturing contracts, the customer does not take control of the product until it is completed. Under these contracts, the Company continues to recognize re venue upon transfer of control of product to the customer . Revenue from design, development and engineering services also continues to b e recognized over time as the services are performed. The Company’s performance obligations generally have an expected duration of one year or less. The Company applies the practical expedients and does not disclose information about remaining performance obligations that have original expected durations of one year or less or any significant financing components in the contracts. The Company recognizes the incremental costs, if any, of obtaining contracts as an expense when incurred since the amortization period of the assets that the Company otherwise would have recognized is one year less. The following table s summarize the impacts of ASC 606 adoption on the Company’s 2017 consolidated financial statements. Condensed Consolidated Balance Sheet December 31, 2017 Impact of changes in accounting policies As previously (in thousands) reported Adjustments As adjusted Contract assets $ — $ 146,496 $ 146,496 Inventories 397,181 (128,264) 268,917 Prepaid expenses and other assets 42,263 (6,245) 36,018 Total assets $ 2,097,317 $ 11,987 $ 2,109,304 Income taxes payable $ 11,662 $ 1 $ 11,663 Deferred income taxes 7,027 1,667 8,694 Total liabilities 768,498 1,668 770,166 Retained earnings 697,862 10,319 708,181 Total shareholders’ equity 1,328,819 10,319 1,339,138 Total liabilities and shareholders’ equity $ 2,097,317 $ 11,987 $ 2,109,304 Condensed Consolidated Statement of Income Three Months Ended June 30, 2017 Impact of changes in accounting policies As previously (in thousands, except per share data) reported Adjustments As adjusted Sales $ 616,904 $ 2,707 $ 619,611 Cost of sales $ 558,317 $ 1,810 $ 560,127 Income tax expense $ 3,122 $ (1) $ 3,121 Net income $ 17,176 $ 898 $ 18,074 Earnings per share: Basic $ 0.35 $ 0.01 $ 0.36 Diluted $ 0.34 $ 0.02 $ 0.36 Weighted-average number of shares outstanding: Basic 49,766 49,766 49,766 Diluted 50,239 50,239 50,239 Condensed Consolidated Statement of Income Six Months Ended June 30, 2017 Impact of changes in accounting policies As previously (in thousands, except per share data) reported Adjustments As adjusted Sales $ 1,183,405 $ (5,891) $ 1,177,514 Cost of sales $ 1,075,758 $ (5,260) $ 1,070,498 Income tax expense $ 4,620 $ (397) $ 4,223 Net income $ 26,863 $ (234) $ 26,629 Earnings per share: Basic $ 0.54 $ — $ 0.54 Diluted $ 0.54 $ (0.01) $ 0.53 Weighted-average number of shares outstanding: Basic 49,640 49,640 49,640 Diluted 50,209 50,209 50,209 Condensed Consolidated Statement of Cashflows Six Months Ended June 30, 2017 Impact of changes in accounting policies As previously (in thousands) reported Adjustments As adjusted Net income $ 26,863 $ (234) $ 26,629 Adjustments to reconcile net income to net cash provided by operating activities: Depreciation 18,414 — 18,414 Amortization 5,903 — 5,903 Deferred income taxes 2,103 (743) 1,360 Gain on the sale of property, plant and equipment (167) — (167) Stock-based compensation expense 4,505 — 4,505 Changes in operating assets and liabilities: Accounts receivable 49,394 — 49,394 Contract assets — 3,466 3,466 Inventories (34,218) (5,260) (39,478) Prepaid expenses and other assets (9,658) 2,425 (7,233) Accounts payable 16,675 — 16,675 Accrued liabilities 13,388 — 13,388 Income taxes (673) 346 (327) Net cash provided by operations 92,529 — 92,529 Net cash used in investing activities (25,999) — (25,999) Net cash used in financing activities (903) — (903) Effect of exchange rate changes 2,251 — 2,251 Net increase in cash and cash equivalents 67,878 — 67,878 Cash and cash equivalents at beginning of year 681,433 — 681,433 Cash and cash equivalents at end of period $ 749,311 $ — $ 749,311 Not Yet Adopted In February 2018, the FASB i ssued new accounting guidance that allows the reclassification of certain tax effects from accumulated other comprehensive income to retained earnings. This guidance is effective January 1, 2019, with early adoption permitted. The Company is evaluating whether it will adopt this new guidance along with any impacts on the Company’s financial position, results of operations and cash flows, none of which are expected to be material. In June 2016, the FASB issue d a new accounting standards update, which replaces the current incurred loss impairment methodology with a methodology that reflects expected credit losses and requires consideration of a broader range of reasonable and supportable information to inform c redit loss estimates. This update is effective for annual reporting periods beginning after December 15, 2019 . The Company does not expect the implementation of this update to have a material impact on its consolidated financial position, results of operat ions or cash flows and will adopt this update effective January 1, 2020 . In February 2016, the FASB issued a new accounting standards update changing the accounting for leases , including a requirement to record all leases on the consolidated balance sheets as assets (right-of-use) and liabilities (for reaso nably certain lease payments) . This update is effective for fiscal years beginning after December 15, 2018. The Company will adopt this update effective January 1, 2019, which will impact its consolidated balance sheet. Originally, entities were required t o adopt this update using a modified retrospective approach, which required prior periods to be presented under this new standard with various practical expedients allowed . However, in July 2018, the FASB issued additional guidance which allows entities th e option of recognizing the cumulative effect of applying the new standard as an adjustment to the opening balance of retained earnings in the year of adoption (January 1, 2019). The Company is currently evaluating the impact this standard will have on its consolidated financial statements and which transition approach will be used upon adoption . The Company has determined that other recently issued accounting standards will either have no material impact on its consolidated financial pos ition, results of operations or cash flows, or will not apply to its operat ions.</t>
  </si>
  <si>
    <t>Revenue</t>
  </si>
  <si>
    <t>Revenue From Contract With Customer [Abstract]</t>
  </si>
  <si>
    <t>Note 3 – Revenue The Company’s revenues are generated primarily from the sale of manufactured products bui lt to customer specifications. The Company also generates revenue from design, development and engineering services, in addition to the sale of excess inventory. Revenue is measured based on a consideration specified in a contract with a customer. The Company recognizes revenue when it satisfies a performance obligation by transferring control over a manufactured product to a customer. The Co mpany’s contracts with customers are short-term in nature. Customers are generally billed when the product is shipped or as services are performed. Under the majority of the Company’s manufacturing contracts with customers, the customer controls all of the work-in-progress as products are being built. Revenues under these contracts are recognized progressively based on the cost-to-cost method. For other manufacturing contracts, the customer does not take control of the product until it is completed. Under t hese contracts, the Company recognizes revenue upon transfer of control of product to the customer . Revenue from design, development and engineering services is recognized over time as the services are performed. The Company assumes no significant obligati ons after shipment as it typically warrants workmanship only. Therefore, the warranty provisions are generally not significant. If the Company had recorded revenue, but not issued an invoice, a contract asset is recognized. The contract asset is transferr ed to accounts receivable when the entitlement to payment becomes unconditional. Taxes assessed by governmental authorities that are both imposed on and concurrent with a specific revenue-producing transaction, that are collected by the Company from a cus tomer, are excluded from revenue. Shipping and handling costs associated with outbound freight after control over a product has transferred to a customer are accounted for as fulfillment costs and are included in cost of sales .
Disaggregation of revenue In the following table s , revenue is d isaggregated by market sector. The table s also include a reconciliation of the disaggregated revenue with the reportable operating segments . Reportable Operating Segments Three Months Ended June 30, 2018 (in thousands) Americas Asia Europe Total Market Sector: Industrials $ 45,138 $ 55,919 $ 16,711 $ 117,768 A&amp;D 94,066 1,518 6,924 102,508 Medical 59,383 34,101 3,564 97,048 Test and instrumentation 47,333 41,552 17,185 106,070 Computing 141,417 17,528 1,692 160,637 Telecommunication 39,461 36,907 192 76,560 External revenue 426,798 187,525 46,268 660,591 Elimination of intersegment sales 7,480 10,103 87 17,670 Segment revenue $ 434,278 $ 197,628 $ 46,355 $ 678,261 Six Months Ended June 30, 2018 Americas Asia Europe Total Market Sector: Industrials $ 97,867 $ 109,576 $ 34,885 $ 242,328 A&amp;D 182,480 2,648 15,247 200,375 Medical 114,375 72,364 7,596 194,335 Test and instrumentation 93,202 80,785 34,297 208,284 Computing 227,638 32,428 4,109 264,175 Telecommunication 83,355 74,992 883 159,230 External revenue 798,917 372,793 97,017 1,268,727 Elimination of intersegment sales 14,146 19,957 134 34,237 Segment revenue $ 813,063 $ 392,750 $ 97,151 $ 1,302,964 Reportable Operating Segments Three Months Ended June 30, 2017 (as adjusted) (in thousands) Americas Asia Europe Total Market Sector: Industrials $ 56,053 $ 52,094 $ 16,607 $ 124,754 A&amp;D 93,047 917 6,116 100,080 Medical 48,139 33,822 4,874 86,835 Test and instrumentation 37,766 38,655 12,395 88,816 Computing 116,547 23,166 2,518 142,231 Telecommunication 45,239 31,222 434 76,895 External revenue 396,791 179,876 42,944 619,611 Elimination of intersegment sales 8,643 14,604 66 23,313 Segment revenue $ 405,434 $ 194,480 $ 43,010 $ 642,924 Six Months Ended June 30, 2017 (as adjusted) Americas Asia Europe Total Market Sector: Industrials $ 110,150 $ 97,885 $ 33,905 $ 241,940 A&amp;D 186,456 1,049 12,475 199,980 Medical 95,740 66,299 9,721 171,760 Test and instrumentation 70,420 73,349 20,797 164,566 Computing 194,360 42,732 5,398 242,490 Telecommunication 93,153 62,386 1,239 156,778 External revenue 750,279 343,700 83,535 1,177,514 Elimination of intersegment sales 16,475 30,084 119 46,678 Segment revenue $ 766,754 $ 373,784 $ 83,654 $ 1,224,192 F or the six months ended June 30, 2018 and 2017 , 95.3% and 95.6 %, respectively , of the Company’s revenue was recognized as products and services are transferred over time .</t>
  </si>
  <si>
    <t>Stock-Based Compensation</t>
  </si>
  <si>
    <t>Stock-Based Compensation [Abstract]</t>
  </si>
  <si>
    <t>Note 4 – Stock-Based Compensation The Company’s 2010 Omnibus Incentive Compensation Plan (the 2010 Plan) authorizes the Company, upon approval of the Compensation Committee of the Board of Directors, to grant a variety of awards, including stock options, restricted shares and restricted stock units (both time-based and performance-based) and other forms of equity awards, or any combination thereof, to any director, officer, employee or consultant (including any prospective director, officer, emplo yee or consultant) of the Company. Stock options (which have not been awarded since 2015) are granted to employees with an exercise price equal to the market pric e of the Company’s common stock on the date of grant, generally vest over a four-year period f rom the date of grant and have a term of 10 years. Time-based restricted stock units granted to employees generally vest over a four-year period from the date of grant, subject to the continued employment of the employee by the Company. Performance-based r estricted stock units generally vest over a three-year performance cycle, which includes the year of the grant, and are based upon the Company’s achievement of specified performance metrics. Awards under the 2010 Plan to non-employee directors have been in the form of restricted stock units, which vest in equal quarterly installments over a one-year per iod, starting on the grant date . As of June 30, 2018 , 2.7 million additional shares of common stock were available for issuance under the Company’s 20 10 Plan. All share-based payments to employees, including grants of employee stock options, are recognized in the financial statements based on their grant date fair values. The total compensation cost recognized for stock-based awards was $2.5 million and $5.4 million for the three and six months ended June 30, 2018 , respectively, and $2.3 million and $ 4.5 million for the three and six months ended June 30, 2017 , respectively. The total income tax benefit recognize d in the condensed income statement s for stock-based awards was $0.6 million and $1.3 million for the three and six months ended June 30, 2018 , respectively, and $0.9 million and $ 1.6 million f or the three and six months ended June 30, 2017 , respectively. The compensation expense for stock-based awards is recognized over the vesting period of the awards using the straight-line method. The fair value of each option grant is estimated on the d ate of grant using the Black-Scholes option pricing model. Awards of restricted stock units and performance-based restricted stock units are valued at the closing market pric e of the Company’s common stock on the date of grant. For performance-based restri cted stock units, compensation expense is based on the probability that the performance goals will be achieved, which is monitored by management throughout the requisite service period. When it becomes probable, based on the Company’s expectation of perfor mance during the measurement period, that more or less than the previous estimate of the awarded shares will vest, an adjustment to stock-based compensation expense is recognized as a change in accounting estimate . As of June 30, 2018 , the unrecogni zed compensation cost and remaining weighted-average amortization related to stock-based awards were as follows: Performance- Time-based based Restricted Restricted Stock Stock Stock (in thousands, except remaining period data) Options Units Units (1) Unrecognized compensation cost $ 185 $ 17,183 $ 4,732 Remaining weighted-average amortization period 0.7 years 2.6 years 1.6 years (1) Based on the probable achievement of the performance goals identified in each award. The total cash received by the Company as a result of stock option exercises for the six months ended June 30, 2018 and 2017 was a pproximately $3.4 million and $8 .1 million, respectively. The actual tax benefit realized as a result of stock option exercises and the vesting of other share-based awards during the six months ended June 30, 2018 and 2017 was $1.9 million and $ 3 .8 million, respectively. For the six months ended June 30, 2018 and 2017 , the total intrinsic value of stock options exercised was $2.2 million and $ 5.2 million, respectively. The Company awarde d performance-based restricted stock units to employees during the six months ended June 30, 2018 and 2017 . The number of performance-based restricted stock units that will ultimately be earned will not be determined until the end of the corresponding performance periods, and may vary from as low as zero to as high as 2.5 times the target number depending on the level of achievement of certain performance goals. The level of achievement of these goals is based upon the financial results of the Company for the last full calendar year within the performance period. The performance goals consist of certain levels of achievement using the following financial metrics: revenue growth, operating margin expansion, and return on invested capital. If the performance goals are not met based on the Company’s financial results, the applicable performance-based restricted stock units will not vest and will be forfeited. Shares subject to forfeited performance-based restricted stock units will be available for issuance under the Company’s 2010 Plan . The following table summarizes activities relating to the Company’s stock options: Weighted- Weighted- Average Aggregate Number of Average Remaining Intrinsic Options Exercise Contractual Value (in thousands) Price Term (Years) (in thousands) Outstanding as of December 31, 2017 596 $19.72 Exercised (182) 18.57 Forfeited or expired (20) 22.97 Outstanding as of June 30, 2018 394 $20.10 4.74 $ 3,568 Exercisable as of June 30, 2018 358 $19.79 3.73 $ 3,350 The aggregate intrinsic value in the table above is before income taxes and is calculated as the difference between the exercise price of the underlying options and the Company’s closing stock price as of the last business day of the period ended June 30, 2018 for options that had exercise prices that were below the closing price. The following table summarizes the activities related to the Company’s ti me-based restricted stock units: Weighted- Number of Average Units Grant Date (in thousands) Fair Value Non-vested units outstanding as of December 31, 2017 593 $27.47 Granted 385 29.67 Vested (209) 26.51 Forfeited (70) 27.02 Non-vested units outstanding as of June 30, 2018 699 $29.01 The following table summarizes the activi ties related to the Company’s performance-based restricted stock units: Weighted- Number of Average Units Grant Date (in thousands) Fair Value Non-vested units outstanding as of December 31, 2017 346 $26.88 Granted (1) 109 29.92 Forfeited (145) 23.97 Non-vested units outstanding as of June 30, 2018 310 $29.31 (1) Represents target number of units that can vest based on the achievement of the performance goals.</t>
  </si>
  <si>
    <t>Earnings Per Share</t>
  </si>
  <si>
    <t>Earnings Per Share [Abstract]</t>
  </si>
  <si>
    <t>Note 5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 quivalents include common stock issuable upon the exercise of stock options and other equity instruments, and a re computed using the treasury stock method. Under the treasury stock method , the exercise price of a share and the amount of compensation cost, if any, for future service that the Company has not yet recognized are assumed to be used to repurchase shares in the current period . The following table sets forth the calculation of basic and diluted earnings per share : Three Months Ended Six Months Ended June 30, June 30, (in thousands, except per share data) 2018 2017 2018 2017 (as adjusted) (as adjusted) Net income (loss) $ 10,943 $ 18,074 $ (12,698) $ 26,629 Denominator for basic earnings per share - weighted-average number of common shares outstanding during the period 47,451 49,766 47,981 49,640 Incremental common shares attributable to exercise of dilutive options 116 318 — 341 Incremental common shares attributable to outstanding restricted stock units 64 155 — 228 Denominator for diluted earnings per share 47,631 50,239 47,981 50,209 Basic earnings (loss) per share $ 0.23 $ 0.36 $ (0.26) $ 0.54 Diluted earnings (loss) per share $ 0.23 $ 0.36 $ (0.26) $ 0.53 Potentially dilutive securities totaling 0.3 mil lion common shares for the six months ended June 30, 2018 were not included in the computation of diluted loss per share because their effect would have decreased the loss per share.</t>
  </si>
  <si>
    <t>Goodwill And Other Intangible Assets</t>
  </si>
  <si>
    <t>Goodwill And Other Intangible Assets [Abstract]</t>
  </si>
  <si>
    <t>Note 6 – Goodwill and Other Intangible Assets G oodwill allocated to the Co mpany’s reportable segments was as follows: (in thousands) Americas Asia Total Goodwill as of December 31, 2017 $ 153,514 $ 38,102 $ 191,616 Acquisition 500 — 500 Goodwill as of June 30, 2018 $ 154,014 $ 38,102 $ 192,116 During the three months ended June 30, 2018 , the Company completed a non-significant business acquisition for $2.7 million. The preliminary allocation of the net purchase price resulted in $0.5 million of goodwill. The goodwill recognized in connection with the acquisition represents the future economic benefit arising from assets acquired that could not be individually identified and separately recognized , and is attributable to the general reputation, acquisition synergies and expected future cash flows of the acquisition . The final allocation of the purchase price, which the Company expects to complete no later than one year from the acquisition date, may differ from the amounts included in these financial statements. Management does not expe ct additional adjustments, if any, resulting from changes to the purchase price allocation, to have a material effect on the Company’s financial position or results of operations. Other assets consist primarily of acquired identifiable intangible assets a nd capitalized purchased software costs. I ntangible assets as of June 30, 2018 and December 31, 2017 were as follows: As of June 30, 2018 Gross Net Carrying Accumulated Carrying (in thousands) Amount Amortization Amount Customer relationships $ 100,170 $ (37,513) $ 62,657 Purchased software costs 36,806 (29,974) 6,832 Technology licenses 28,800 (19,438) 9,362 Trade names and trademarks 7,800 — 7,800 Other 868 (273) 595 Total $ 174,444 $ (87,198) $ 87,246 As of December 31, 2017 Gross Net Carrying Accumulated Carrying (in thousands) Amount Amortization Amount Customer relationships $ 100,200 $ (34,372) $ 65,828 Purchased software costs 35,328 (29,612) 5,716 Technology licenses 28,800 (17,887) 10,913 Trade names and trademarks 7,800 — 7,800 Other 868 (261) 607 Total $ 172,996 $ (82,132) $ 90,864 Customer relationships are being amortized on a straight -line basis over a period of 10 to 14 years. Capitalized purchased software costs are being amortized on a straight-line basis over the estimated useful life of the related software, which ranges from 2 to 10 years. Technology licenses are being amortized over their estimated useful lives in proportion to the economic benefits consumed. The Compa ny’s acquired trade names and trademarks have been determined to have an indefinite life . Amortization for the six months ended June 30, 2018 and 2017 was as follows: Six Months Ended June 30, (in thousands) 2018 2017 Amortization of intangible assets $ 4,733 $ 4,962 Amortization of capitalized purchased software costs 540 516 Amortization of debt costs 437 425 $ 5,710 $ 5,903 The estimated futu re amortization expense of acquired intangible assets for each of the next five years is as follows (in thousands): Year ending December 31, Amount 2018 (remaining six months) $ 5,336 2019 11,311 2020 10,499 2021 7,312 2022 7,242</t>
  </si>
  <si>
    <t>Borrowing Facilities</t>
  </si>
  <si>
    <t>Debt Disclosure [Abstract]</t>
  </si>
  <si>
    <t>Note 7 – Borrowing Facilities As of June 30, 2018, the Company had a $430 million Credit Agreement (the Credit Agreement) with JPMorgan Chase Bank, N.A. as administrative agent and collateral agent (the Administrative Agent), and the financial institutions acting as lenders thereunder from time to time . This Credit Agree ment provided for a five-year $200 million revolving credit facility (the Revolving Credit Facility) and a five-year $230 million ter m loan facility (the Term Loan). The Revolving C redi t Facility wa s available for general corporate purposes, could be drawn in foreign currencies up to an amount eq uivalent to $20 million, and could be used for letters of credit up to $20 millio n. The Credit Agreement included an accordion feature, pursuant to which total co mmitments under the facility could be increased by an additional $150 million, subject to satisfaction of certain conditions . The Term Loan was payable in minimum quarterly principal installments of $4.3 million in 2018, $5.8 million in 2019, and $8.6 million in 2020, with the balance payable on the maturit y date. Interest on outstanding borrowings un der the Credit Agreement accrued , at our option, at (a) the adjusted London interbank offered rate (LIBOR) plus 1.25% to 2.25%, or (b) the alternative base rate plus 0.25% to 1.25%, and wa s payable quarterly in arre ars. The alternative base rate wa s equal to the highest of (i) the Administrative Agent’s prime rate, (ii) the federal funds rate plus 0.50% and (iii) the adjusted LIBOR rate plus 1.00%. The margin on the interest rates fluctuate d based upon the ratio of the Company’s debt to its consolidated EBITDA . As of June 30, 2018 , $148.8 million of the outstanding debt under the Credit Agreement was effectively at a fixed interest rate as a result of a $1 48.8 million notional interest rate swap contract di scussed in Note 16 . A commitment fee of 0.30% to 0.40% per annum (based on the debt to EBITDA r atio) on the unused portio n of the revolving credit line wa s payable quarterly in arrears. The Cr edit Agreement wa s generally secured by a pledge of (a) all the capital stock of the Company’s domestic subsidiaries and 65% of the capital stock of its directly owned foreign subsidiaries, (b) any debt owed to Benchmark and its subsidiaries and (c) all or substantially all other personal property of Benchmark and its domestic subsidiaries (including, accounts receivable, contract assets, inventory and fixed assets of Benchmark and its domestic subsidiaries), in each case, subject to customary exceptions and limitations. The Credit Agreement contained financial cove nants as to debt leverage and interest coverage, and certain customary affirmative and negative covenants, including restrictions on our ability to incur additional debt and liens, pay dividends, repurchase shares, sell assets and merge or consolidate with other persons. Amounts du e under the Credit Agreement could be accelerated upon specified events of default, including a failure to pay amounts due, breach of a covenant, material inaccuracy of a representation, or occurrence of bankruptcy or insolvency, subject, in some cases, to cure periods . As of June 30, 2018 and December 31, 2017 , the Company was in compliance with all of these covenants and restrictions. As of June 30, 2018 , the Company had $198.4 million in borrowings outstanding un der the Term Loan facility and $2.8 million in letters of credit outstanding under the Revolving Credit F acility. The Company had $197.2 million available f or future borrowings under the Revolving Credit F acility. On July 20, 2018, the Company entered int o a $650 million credit agreement (the New Credit Agreement) by and among the Company, certain of i ts subsidiaries , the lenders party thereto and Bank of America, N.A., as Administrative Agent, Swingline Lender and a L/C Issuer. The New Credit Agreement re placed the Credit Agreement. The New Credit Agreement is comprised of a five-year $500 million revolving credit facility (the New Revolving Credit Facility) and a five-year $150 million term loan facility (the New Term Loan Facility), both with a maturity date of July 20, 2023. A portion of the New Term Loan Facility proceeds were used to (i) refinance all indebtedness and terminate all commitments under the Credit Agreement discussed above and (ii) pay the fees, costs and expenses associated with the foreg oing and the negotiation, execution and delivery of the New Credit Agreement. The New Revolving Credit Facility is available for general corporate purposes. The New Credit Agreement includes an accordion feature pursuant to which the Company is permitted to add one or more incremental term loan and/or increase commitments under the New Revolving Credit Facility in an aggregate amount not exceeding $275 million, subject to the satisfaction of certain conditions. The New Credit Agreement contains certain financial covenants as to interest coverage and debt leverage, and certain customary affirmative and negative covenants, including restrictions on our ability to incur additional debt and liens, pay dividends, repurchase shares, sell assets and merge or co nsolidate with other persons. The Company’s Thailand subsidiary has a multi-purpose credit facility with Kasikornbank Public Company Limited (the Thai Credit Facility) that provides for 350 million Thai baht (approximately $10.6 million) working capital availability. The Thai Credit Facility is secured by land and buildings in Thailand owned by the Company’s Thailand subsidiary. Availability of funds under the Thai Credit Facility is reviewed annually and is currently accessible through Oc tober 2018 . As of both June 30, 2018 and December 31, 2017 , there were no working capital borrowings outstanding under the facility.</t>
  </si>
  <si>
    <t>Contract Assets</t>
  </si>
  <si>
    <t>Contract With Customer Asset And Liability [Abstract]</t>
  </si>
  <si>
    <t>Note 8 – Contract Assets As of June 30, 2018 and December 31, 2017 , the Compa ny had $148 .2 million and $146.5 million in contract receivables from contracts with customers. The contract receivables primarily relate to the Company’s right to consideration for work completed but not billed at the reporting date. The contract receivables are transferred to accounts receivable when the rights become unconditional . Significant changes in the contract asset balance during the pe riod are as follows: Six Months Ended June 30, (in thousands) 2018 2017 Transferred to receivables from contract assets recognized at the beginning of the period $ (290,599) $ (305,850) Contract assets recognized, net of reclassification to accounts receivable 292,334 302,384 Net change $ 1,735 $ (3,466)</t>
  </si>
  <si>
    <t>Inventories [Abstract]</t>
  </si>
  <si>
    <t>Note 9 – Inventories Inventory costs are summarized as follows: June 30, December 31, (in thousands) 2018 2017 (as adjusted) Raw materials $ 310,972 $ 258,228 Work in process 7,071 8,600 Finished goods 943 2,089 $ 318,986 $ 268,917</t>
  </si>
  <si>
    <t>Accounts Receivable Sale Program</t>
  </si>
  <si>
    <t>Receivables [Abstract]</t>
  </si>
  <si>
    <t>Accounts Receivable Sales Program</t>
  </si>
  <si>
    <t>Note 10 – Accounts Receivable Sale Program As of June 30, 2018, i n connection with a trade accounts receivable sale program with an unaffiliated financial institution, the Company may elect to sell, at a discount, on an ongoing basis, up to a maximum of $40.0 million, of specific accou nts receivable at any one time. During the three months ended June 30, 2018 &amp; 2017 , the Company sold $40 .0 million of account s receivable under this program, and i n exchange, the Company received cash proceeds of $39.9 million, net of the discount. During the six months ended June 30, 2018 and 2017 , the Company sold $80 .0 million and $65.0 million, respectively, of account s receivable under this program, and i n exchange, the Company received cash procee ds of $79.8 million and $64.9 million, respectively, net of the discount. The loss on the sale resulting from the discount was recorded to other expense within the Condensed Consolidated Statements of Income . On July 20, 2018, the Company amended the term s of the trade accounts receivable sale program to, among other things, increase the maximum amount of specific accounts receivable that the Company may elect to sell, at any one time, from $40 million to $80 million.</t>
  </si>
  <si>
    <t>Income Taxes</t>
  </si>
  <si>
    <t>Income Taxes [Abstract]</t>
  </si>
  <si>
    <t>Note 11 – Income Taxes Income tax expense consists of the following: Six Months Ended June 30, (in thousands) 2018 2017 (as adjusted) Federal – current $ (81) $ (678) Foreign – current 24,992 3,379 State – current 7,712 162 Deferred 10,936 1,360 $ 43,559 $ 4,223 The U.S. Tax Cuts and Jobs Act (U.S. Tax Reform), which was signed into law on December 22, 2017, significantly changed U.S. tax law by, among other things, lowering corporate income tax rates, implementing a territorial tax system and imposing a transition tax on deemed repatriated earnings of foreign subsidiaries. The U.S. Tax Reform reduced the U.S. corporate income tax rate from a maximum of 35% to a flat 21% rate, effective January 1, 2018. To minimize tax base erosion with a territorial tax system, the U.S. Tax Reform enacted a new global intangible low-taxed income (GILTI) provision. Under the GILTI provision, certa in foreign subsidiary earnings in excess of an allowable return on the foreign subsidiary’s depreciable tangible assets are included in U.S. taxable income offset by a limited deemed paid foreig n tax credit. The Company is subject to the GILTI provisions d ue to its operations in foreign jurisdictions . As of December 31, 2017, the Company had approximately $928 million in cumulative undistributed foreign earnings outside the U.S. Substantially all of these undistributed earnings are subject to the U.S. mand atory repatriation tax and are eligible to be repatriated to the U.S. without additional U.S. tax under the U.S. Tax Reform. The Company has historically asserted its intention to indefinitely reinvest und istributed foreign earnings. T he Company no longer consider s these earnings to be indefinitely reinvested in its foreign subsidiaries. As a result of this change in assertion for undistributed earnings prior to December 31, 2017 , the Company recorded $30.7 million of deferred tax expense for foreign withhol ding tax from Asia and $9.4 million of deferred U.S. state income tax expense in the first three months of 2018 . During the six months ended June 30, 2018, the Company repatriated $522.0 million of foreign earnings to the U.S. For future undistributed earn ings earned after December 31, 2017, the Company intends to indefinitely reinvest certain future undistributed foreign earnings from certain jurisdictions, and repatriate future earnings from other specific jurisdictions as part of its fo reign cash management strategy around the world. Excluding the impact of these items, i ncome tax expense differs from the amount computed by applying the U.S. federal statutory income tax rate to income before income tax primarily due to the mix of taxabl e income by taxing jurisdiction, the impact of tax incentives and tax ho lidays in foreign locations, state income taxes (net of federal benefit) and the U.S. tax under GILTI . The Company has been granted certain tax incentives, including tax holidays, for its subsidiaries in China, Malaysia and Thailand that will expire at various dates, unless extended or otherwise renegotiated, through 2018 in China, 2021 in Malaysia and 2028 in Thailand , and are subject to certain conditions with which the Company expects to comply. The net impact of these tax incentives was to lower income tax expense for the six months ended June 30, 2018 and 2017 by approximatel y $6.6 million (approximately $ 0.14 per diluted share) and $4.2 million (approximately $0. 08 per diluted share), respectively , as follows: Six Months Ended June 30, (in thousands) 2018 2017 China $ 969 $ 471 Malaysia 2,551 1,773 Thailand 3,070 1,926 $ 6,590 $ 4,170 As of June 30, 2018 , the total amount of the reserve for uncertain tax benefits including interest was $0.3 million. The reserve is classified as a current or long-term liability in the condensed consolidated balance sheet s based on the Company’s expectation of when the items will be settled. The amount of accrued potential interest on unrecognized tax benefits included in the reserve as of June 30, 2018 , w as $47.0 thousand. There was no reserve for pot ential penalties. During the six months ended June 30, 2018 , the Company released $0.5 million of uncertain tax benefits from a U.S. Internal Revenue Service (IRS) audit related to the Secure Communication Systems, Inc. acquisition. During the first q uarter of 2018 , the IRS indicated that this examination of years 2013 to 2015 was closed. In addition, the IRS also notified the Company that the examination of the Company’s consolidated U.S. income tax return filings for 2014 was also closed with no a dditional tax costs. The Company and its subsidiaries in Brazil, China, Ireland, Luxembourg, Malaysia, Mexico, t he Netherlands, Romania, Singapore, Thailand and the United States remain open to examination by the various local taxing authorities, in total o r in part, for fiscal years 2011 to 201 7 . Currently, the Company does not have any ongoing tax examinations by any jurisdiction . During the course of such tax examinations, disputes may occur as to matters of fact or law. Also, i n most tax jurisdictions ,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 .</t>
  </si>
  <si>
    <t>Segment And Geographic Information</t>
  </si>
  <si>
    <t>Segment And Geographic Information [Abstract]</t>
  </si>
  <si>
    <t>Note 12 – Segment and Geographic Information The Company currently has manufacturing facilities in the Americas ,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 counting policies for the reportable operating segments are the same as for the Company taken as a whole. The Company has three reportable operating segments: Americas, Asia and Europe . Informa tion about operating segments i s as follows: Three Months Ended Six Months Ended June 30, June 30, (in thousands) 2018 2017 2018 2017 (as adjusted) (as adjusted) Net sales: Americas $ 434,278 $ 405,434 $ 813,063 $ 766,754 Asia 197,628 194,480 392,750 373,784 Europe 46,355 43,010 97,151 83,654 Elimination of intersegment sales (17,670) (23,313) (34,237) (46,678) $ 660,591 $ 619,611 $ 1,268,727 $ 1,177,514 Depreciation and amortization: Americas $ 5,816 $ 5,415 $ 11,425 $ 10,920 Asia 2,871 2,973 5,693 6,139 Europe 900 679 1,784 1,336 Corporate 3,112 2,977 6,181 5,922 $ 12,699 $ 12,044 $ 25,083 $ 24,317 Income from operations: Americas $ 15,522 $ 19,157 $ 32,259 $ 31,777 Asia 16,829 20,457 34,478 33,837 Europe 2,200 2,509 5,195 4,879 Corporate and intersegment eliminations (20,202) (18,999) (39,616) (36,480) $ 14,349 $ 23,124 $ 32,316 $ 34,013 Other income (expense): Interest expense (2,293) (2,312) (4,721) (4,537) Interest income 1,645 1,213 3,578 2,287 Other expense (355) (830) (312) (911) Income before income taxes $ 13,346 $ 21,195 $ 30,861 $ 30,852 Capital expenditures: Americas $ 12,545 $ 5,770 $ 25,394 $ 9,036 Asia 2,937 8,714 8,650 11,124 Europe 630 2,466 1,652 3,380 Corporate 1,374 1,851 2,667 2,839 $ 17,486 $ 18,801 $ 38,363 $ 26,379 June 30, December 31, (in thousands) 2018 2017 (as adjusted) Total assets: Americas $ 845,315 $ 812,187 Asia 537,064 674,783 Europe 147,875 470,786 Corporate and other 506,931 151,548 $ 2,037,185 $ 2,109,304 Geographic net sales information reflects the destination of the product shipped. Long-lived assets information is based upon the physical location of the asset. Three Months Ended Six Months Ended June 30, June 30, (in thousands) 2018 2017 2018 2017 (as adjusted) (as adjusted) Geographic net sales: United States $ 449,598 $ 415,383 $ 841,565 $ 784,100 Singapore 67,214 64,939 127,134 119,015 Other Asia 48,700 51,351 95,771 90,907 Europe 73,040 71,698 153,581 146,620 Other Foreign 22,039 16,240 50,676 36,872 $ 660,591 $ 619,611 $ 1,268,727 $ 1,177,514 June 30, December 31, 2018 2017 Long-lived assets: United States $ 182,125 $ 167,858 Asia 79,040 77,750 Europe 10,580 11,042 Other 26,154 25,830 $ 297,899 $ 282,480</t>
  </si>
  <si>
    <t>Supplemental Cash Flow and Non-Cash Information</t>
  </si>
  <si>
    <t>Supplemental Cash Flow Information [Abstract]</t>
  </si>
  <si>
    <t>Note 13 – Supplemental Cash Flow and Non-Cash Information The following information concerns supplemental disclosures of cash payments. Three Months Ended Six Months Ended June 30, June 30, (in thousands) 2018 2017 2018 2017 Income taxes paid, net $ 22,336 $ 1,709 $ 23,752 $ 2,525 Interest paid 2,062 2,082 4,318 4,296 Non-cash investing activity: Additions to property, plant and equipment in accounts payable $ 5,960 $ 2,074</t>
  </si>
  <si>
    <t>Contingencies</t>
  </si>
  <si>
    <t>Contingencies [Abstract]</t>
  </si>
  <si>
    <t>Note 14 – 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 .</t>
  </si>
  <si>
    <t>Restructuring Charges</t>
  </si>
  <si>
    <t>Restructuring Charges [Abstract]</t>
  </si>
  <si>
    <t>Note 15 – Restructuring Charges The Company has undertaken initiatives to restructure its business operations to improv e utilization and realize cost savings. These initiatives have included changing the number and location of production facilities, largely to align capacity and infrastructure with current and anticipated customer demand. This alignment includes transferring programs from higher c ost geographies to lower cost geographies. The process of restructuring entails moving production between facilities, reducing staff levels, realig ning our business processes, reorganizing our management and other activities. The Company recognized restru cturing charges during 2018 and 2017 primarily related to facility tr ansition and closures in the Americas , capacity reduction and reductions in workforce in certain facilities across various regions . The following table summarizes the 2018 activity in the accrued restru cturing balances related to the restructuring activities initiated prior to June 30, 2018 : Balance as of Foreign Balance as of December 31, Restructuring Cash Non-Cash Exchange June 30, (in thousands) 2017 Charges Payment Activity Adjustments 2018 2018 Restructuring: Severance $ — $ 974 $ (974) $ — $ — $ — Other exit costs — 691 (385) — — 306 — 1,665 (1,359) — — 306 2017 Restructuring: Severance 47 3 (50) — — — Leased facilities and equipment — 96 (96) — — — Other exit costs 198 270 (309) — (23) 136 245 369 (455) — (23) 136 2016 Restructuring: Severance 29 (1) (3) — — 25 Other exit costs 16 208 (128) (96) — — 45 207 (131) (96) — 25 Total $ 290 $ 2,241 $ (1,945) $ (96) $ (23) $ 467</t>
  </si>
  <si>
    <t>Fair Value</t>
  </si>
  <si>
    <t>Fair Value [Abstract]</t>
  </si>
  <si>
    <t>Note 16 –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 ermine fair value measurements. Level 1 inputs are quoted prices (unadjusted) in active markets for identical assets and liabilities . Level 2 inputs are observable prices that are not quoted on active exchanges, such as quoted prices for similar assets or liabilities; quoted prices in markets that are not active; and model-derived valuations whose inputs are observable or whose significant val ue drivers are observable . Level 3 inputs are unobservable inputs employed for measuring the fair value of assets or liabilities . This hierarchy requires the Company to use observable market data, when available, and to minimize the use of unobservable inp uts when determining fair value. The Company’s financial instruments include cash equivalents, accounts and other receivable s , accounts payable, accrued liabilities and long-term debt and capital lease obligations. The Company believes that the carrying values of these instruments approximate fair value . As of June 30, 2018 , the Company’s long-term investmen ts and derivative instruments were recorded at fair va lue using Level 3 inputs. The Company uses derivative instruments to manage the variability of foreign currency o bligations and interest rates. The Company does not enter into derivatives for speculative purposes. The forward currency exchange contracts i n place as of June 30, 2018 have not been designated as accounting hedges and, therefore, changes in fai r value are recorded within the Condensed C onsolidated Statements of In come. The Company has an interest rate swap agreemen t, which had a notiona l amount of $148.8 million and $155.3 m illion as of June 30, 2018 and December 31, 2017 , respectively, to hedge a portion of its interest rate exposure on outstanding borrowings under the Credit Agreement. Under this interest rate swap agreement, the Company receive s variable rate interest payments based on the one-month LIBOR rate and pay s fixed rate interest payments. The fixed interest rate for the contract is 1.4935%. The effect of this swa p is to convert a portion of the floating rate interest expense to fixed interest rate expense. Based on the terms of the interest rate swap contract and the underlying borrowings outstanding under the Credit Agreement, the interest rate contract was determined to be effective, and thus qualifies and has been designated as a cash flow hedge. As such, changes in the fair value of the interest rate swap are recorded in other comprehens ive income on the accompanying Condensed C onsolidated Balance S heets until earnings are affected by the variability of cash flows. The fair value of the interest rate swap was a $3.4 million asset as of June 30, 2018 and a $2.0 million asset as of December 31, 2017 . During the six months ended June 30, 2018 , the Co mpany recorded unrealized gain of $1.4 million ($1 .1 million net of tax) on the swap in other comprehensive income . See Note 17 .</t>
  </si>
  <si>
    <t>Accumulated Other Comprehensive Loss</t>
  </si>
  <si>
    <t>Comprehensive Income Net Of Tax [Abstract]</t>
  </si>
  <si>
    <t>Note 17 – Accumulated Other Comprehensive Loss The changes in accumulated other c omprehensive loss by component we re as follows: Foreign Unrealized currency Derivative loss on translation instruments, investments, (in thousands) adjustments net of tax net of tax Other Total Balances, December 31, 2017 $ (9,567) $ 1,478 $ (41) $ (19) $ (8,149) Other comprehensive gain (loss) before reclassifications (1,320) 1,077 41 — (202) Net current period other comprehensive gain (loss) (1,320) 1,077 41 — (202) Balances, June 30, 2018 $ (10,887) $ 2,555 $ — $ (19) $ (8,351) See Note 16 for further explanation of the change in derivative instruments that is recorded to Accumulated Other Comprehensive Loss.</t>
  </si>
  <si>
    <t>Shareholders' Equity</t>
  </si>
  <si>
    <t>Equity [Abstract]</t>
  </si>
  <si>
    <t>Note 18 – Shareholders’ Equity Dividends The Company began declaring and paying quarterly dividends during the first quarter of 2018. For the six months ended June 30, 2018 , cash dividends paid totaled $7.1 million. On June 8 , 2018, the Company declared a quarterly cash dividend of $0.15 per share of the Company’s common stock to sh areholders of record as of June 29, 2018 . The dividend of $7.1 million was paid on July 12, 2018. The Board of Directors currently intends to conti nue paying quarterly dividends. However, the Company’s future dividend policy is subject to the Company’s compliance with applicable law, and depending on, among other things, the Company’s results of operations, financial condition, level of indebtedness, capital requirements, contractual restrictions, restrictions in the Company’s debt agreements, and other factors that the Board of Directors may deem relevant. Dividend payments are not mandatory or guaranteed; there can be no assurance that the Company w ill continue to pay a dividend in the future . Share Repurchase Authorization On March 6, 2018, the Board of Directors approved an e xpanded stock repurchase authorization granting the Company authority to repurchase up to $250 million in common stock in addition to the $100.0 million approved on December 7, 2015. As of June 30, 2018, the Company had $237.6 million remaining under the stock repurchase authorization. During the first quarter of 2018, the Company entered into an accelerated stock repurchase agreement (ASR) with a third party to repurchase an aggregate of $50.0 million of the Company’s common stock and received an initial delivery of 1.3 million shares of common stock. On July 18, 2018, the Company completed the ASR program and received delive ry of the remaining shares totaling 0.4 million shares.</t>
  </si>
  <si>
    <t>New Accounting Pronouncements (Tables)</t>
  </si>
  <si>
    <t>Impacts of ASC 606 Adoption</t>
  </si>
  <si>
    <t>The following table s summarize the impacts of ASC 606 adoption on the Company’s 2017 consolidated financial statements. Condensed Consolidated Balance Sheet December 31, 2017 Impact of changes in accounting policies As previously (in thousands) reported Adjustments As adjusted Contract assets $ — $ 146,496 $ 146,496 Inventories 397,181 (128,264) 268,917 Prepaid expenses and other assets 42,263 (6,245) 36,018 Total assets $ 2,097,317 $ 11,987 $ 2,109,304 Income taxes payable $ 11,662 $ 1 $ 11,663 Deferred income taxes 7,027 1,667 8,694 Total liabilities 768,498 1,668 770,166 Retained earnings 697,862 10,319 708,181 Total shareholders’ equity 1,328,819 10,319 1,339,138 Total liabilities and shareholders’ equity $ 2,097,317 $ 11,987 $ 2,109,304 Condensed Consolidated Statement of Income Three Months Ended June 30, 2017 Impact of changes in accounting policies As previously (in thousands, except per share data) reported Adjustments As adjusted Sales $ 616,904 $ 2,707 $ 619,611 Cost of sales $ 558,317 $ 1,810 $ 560,127 Income tax expense $ 3,122 $ (1) $ 3,121 Net income $ 17,176 $ 898 $ 18,074 Earnings per share: Basic $ 0.35 $ 0.01 $ 0.36 Diluted $ 0.34 $ 0.02 $ 0.36 Weighted-average number of shares outstanding: Basic 49,766 49,766 49,766 Diluted 50,239 50,239 50,239 Condensed Consolidated Statement of Income Six Months Ended June 30, 2017 Impact of changes in accounting policies As previously (in thousands, except per share data) reported Adjustments As adjusted Sales $ 1,183,405 $ (5,891) $ 1,177,514 Cost of sales $ 1,075,758 $ (5,260) $ 1,070,498 Income tax expense $ 4,620 $ (397) $ 4,223 Net income $ 26,863 $ (234) $ 26,629 Earnings per share: Basic $ 0.54 $ — $ 0.54 Diluted $ 0.54 $ (0.01) $ 0.53 Weighted-average number of shares outstanding: Basic 49,640 49,640 49,640 Diluted 50,209 50,209 50,209 Condensed Consolidated Statement of Cashflows Six Months Ended June 30, 2017 Impact of changes in accounting policies As previously (in thousands) reported Adjustments As adjusted Net income $ 26,863 $ (234) $ 26,629 Adjustments to reconcile net income to net cash provided by operating activities: Depreciation 18,414 — 18,414 Amortization 5,903 — 5,903 Deferred income taxes 2,103 (743) 1,360 Gain on the sale of property, plant and equipment (167) — (167) Stock-based compensation expense 4,505 — 4,505 Changes in operating assets and liabilities: Accounts receivable 49,394 — 49,394 Contract assets — 3,466 3,466 Inventories (34,218) (5,260) (39,478) Prepaid expenses and other assets (9,658) 2,425 (7,233) Accounts payable 16,675 — 16,675 Accrued liabilities 13,388 — 13,388 Income taxes (673) 346 (327) Net cash provided by operations 92,529 — 92,529 Net cash used in investing activities (25,999) — (25,999) Net cash used in financing activities (903) — (903) Effect of exchange rate changes 2,251 — 2,251 Net increase in cash and cash equivalents 67,878 — 67,878 Cash and cash equivalents at beginning of year 681,433 — 681,433 Cash and cash equivalents at end of period $ 749,311 $ — $ 749,311</t>
  </si>
  <si>
    <t>Revenue (Tables)</t>
  </si>
  <si>
    <t>Disaggregation of revenue</t>
  </si>
  <si>
    <t>Disaggregation of revenue In the following table s , revenue is d isaggregated by market sector. The table s also include a reconciliation of the disaggregated revenue with the reportable operating segments . Reportable Operating Segments Three Months Ended June 30, 2018 (in thousands) Americas Asia Europe Total Market Sector: Industrials $ 45,138 $ 55,919 $ 16,711 $ 117,768 A&amp;D 94,066 1,518 6,924 102,508 Medical 59,383 34,101 3,564 97,048 Test and instrumentation 47,333 41,552 17,185 106,070 Computing 141,417 17,528 1,692 160,637 Telecommunication 39,461 36,907 192 76,560 External revenue 426,798 187,525 46,268 660,591 Elimination of intersegment sales 7,480 10,103 87 17,670 Segment revenue $ 434,278 $ 197,628 $ 46,355 $ 678,261 Six Months Ended June 30, 2018 Americas Asia Europe Total Market Sector: Industrials $ 97,867 $ 109,576 $ 34,885 $ 242,328 A&amp;D 182,480 2,648 15,247 200,375 Medical 114,375 72,364 7,596 194,335 Test and instrumentation 93,202 80,785 34,297 208,284 Computing 227,638 32,428 4,109 264,175 Telecommunication 83,355 74,992 883 159,230 External revenue 798,917 372,793 97,017 1,268,727 Elimination of intersegment sales 14,146 19,957 134 34,237 Segment revenue $ 813,063 $ 392,750 $ 97,151 $ 1,302,964 Reportable Operating Segments Three Months Ended June 30, 2017 (as adjusted) (in thousands) Americas Asia Europe Total Market Sector: Industrials $ 56,053 $ 52,094 $ 16,607 $ 124,754 A&amp;D 93,047 917 6,116 100,080 Medical 48,139 33,822 4,874 86,835 Test and instrumentation 37,766 38,655 12,395 88,816 Computing 116,547 23,166 2,518 142,231 Telecommunication 45,239 31,222 434 76,895 External revenue 396,791 179,876 42,944 619,611 Elimination of intersegment sales 8,643 14,604 66 23,313 Segment revenue $ 405,434 $ 194,480 $ 43,010 $ 642,924 Six Months Ended June 30, 2017 (as adjusted) Americas Asia Europe Total Market Sector: Industrials $ 110,150 $ 97,885 $ 33,905 $ 241,940 A&amp;D 186,456 1,049 12,475 199,980 Medical 95,740 66,299 9,721 171,760 Test and instrumentation 70,420 73,349 20,797 164,566 Computing 194,360 42,732 5,398 242,490 Telecommunication 93,153 62,386 1,239 156,778 External revenue 750,279 343,700 83,535 1,177,514 Elimination of intersegment sales 16,475 30,084 119 46,678 Segment revenue $ 766,754 $ 373,784 $ 83,654 $ 1,224,192</t>
  </si>
  <si>
    <t>Stock-Based Compensation (Tables)</t>
  </si>
  <si>
    <t>Share-based Compensation Arrangement by Share-based Payment Award [Line Items]</t>
  </si>
  <si>
    <t>Schedule Of Unrecognized Compensation Cost And Remaining Weighted-Average Amortization Stock-Based Awards</t>
  </si>
  <si>
    <t>As of June 30, 2018 , the unrecogni zed compensation cost and remaining weighted-average amortization related to stock-based awards were as follows: Performance- Time-based based Restricted Restricted Stock Stock Stock (in thousands, except remaining period data) Options Units Units (1) Unrecognized compensation cost $ 185 $ 17,183 $ 4,732 Remaining weighted-average amortization period 0.7 years 2.6 years 1.6 years (1) Based on the probable achievement of the performance goals identified in each award.</t>
  </si>
  <si>
    <t>Summary Of Stock Options</t>
  </si>
  <si>
    <t>The following table summarizes activities relating to the Company’s stock options: Weighted- Weighted- Average Aggregate Number of Average Remaining Intrinsic Options Exercise Contractual Value (in thousands) Price Term (Years) (in thousands) Outstanding as of December 31, 2017 596 $19.72 Exercised (182) 18.57 Forfeited or expired (20) 22.97 Outstanding as of June 30, 2018 394 $20.10 4.74 $ 3,568 Exercisable as of June 30, 2018 358 $19.79 3.73 $ 3,350</t>
  </si>
  <si>
    <t>Restricted Stock Units (RSUs) [Member]</t>
  </si>
  <si>
    <t>Summary Of Stock-Based Awards</t>
  </si>
  <si>
    <t>The following table summarizes the activities related to the Company’s ti me-based restricted stock units: Weighted- Number of Average Units Grant Date (in thousands) Fair Value Non-vested units outstanding as of December 31, 2017 593 $27.47 Granted 385 29.67 Vested (209) 26.51 Forfeited (70) 27.02 Non-vested units outstanding as of June 30, 2018 699 $29.01</t>
  </si>
  <si>
    <t>Performance-Based Restricted Stock Units [Member]</t>
  </si>
  <si>
    <t>The following table summarizes the activi ties related to the Company’s performance-based restricted stock units: Weighted- Number of Average Units Grant Date (in thousands) Fair Value Non-vested units outstanding as of December 31, 2017 346 $26.88 Granted (1) 109 29.92 Forfeited (145) 23.97 Non-vested units outstanding as of June 30, 2018 310 $29.31 (1) Represents target number of units that can vest based on the achievement of the performance goals.</t>
  </si>
  <si>
    <t>Earnings Per Share (Tables)</t>
  </si>
  <si>
    <t>Calculation of Basic and Diluted Earnings per Share</t>
  </si>
  <si>
    <t>The following table sets forth the calculation of basic and diluted earnings per share : Three Months Ended Six Months Ended June 30, June 30, (in thousands, except per share data) 2018 2017 2018 2017 (as adjusted) (as adjusted) Net income (loss) $ 10,943 $ 18,074 $ (12,698) $ 26,629 Denominator for basic earnings per share - weighted-average number of common shares outstanding during the period 47,451 49,766 47,981 49,640 Incremental common shares attributable to exercise of dilutive options 116 318 — 341 Incremental common shares attributable to outstanding restricted stock units 64 155 — 228 Denominator for diluted earnings per share 47,631 50,239 47,981 50,209 Basic earnings (loss) per share $ 0.23 $ 0.36 $ (0.26) $ 0.54 Diluted earnings (loss) per share $ 0.23 $ 0.36 $ (0.26) $ 0.53</t>
  </si>
  <si>
    <t>Goodwill And Other Intangible Assets (Tables)</t>
  </si>
  <si>
    <t>Goodwill Rollforward</t>
  </si>
  <si>
    <t>G oodwill allocated to the Co mpany’s reportable segments was as follows: (in thousands) Americas Asia Total Goodwill as of December 31, 2017 $ 153,514 $ 38,102 $ 191,616 Acquisition 500 — 500 Goodwill as of June 30, 2018 $ 154,014 $ 38,102 $ 192,116</t>
  </si>
  <si>
    <t>Schedule Of Intangible Assets</t>
  </si>
  <si>
    <t>I ntangible assets as of June 30, 2018 and December 31, 2017 were as follows: As of June 30, 2018 Gross Net Carrying Accumulated Carrying (in thousands) Amount Amortization Amount Customer relationships $ 100,170 $ (37,513) $ 62,657 Purchased software costs 36,806 (29,974) 6,832 Technology licenses 28,800 (19,438) 9,362 Trade names and trademarks 7,800 — 7,800 Other 868 (273) 595 Total $ 174,444 $ (87,198) $ 87,246 As of December 31, 2017 Gross Net Carrying Accumulated Carrying (in thousands) Amount Amortization Amount Customer relationships $ 100,200 $ (34,372) $ 65,828 Purchased software costs 35,328 (29,612) 5,716 Technology licenses 28,800 (17,887) 10,913 Trade names and trademarks 7,800 — 7,800 Other 868 (261) 607 Total $ 172,996 $ (82,132) $ 90,864</t>
  </si>
  <si>
    <t>Schedule Of Amortization Expense</t>
  </si>
  <si>
    <t>Amortization for the six months ended June 30, 2018 and 2017 was as follows: Six Months Ended June 30, (in thousands) 2018 2017 Amortization of intangible assets $ 4,733 $ 4,962 Amortization of capitalized purchased software costs 540 516 Amortization of debt costs 437 425 $ 5,710 $ 5,903</t>
  </si>
  <si>
    <t>Schedule Of Estimated Future Amortization Expense</t>
  </si>
  <si>
    <t>The estimated futu re amortization expense of acquired intangible assets for each of the next five years is as follows (in thousands): Year ending December 31, Amount 2018 (remaining six months) $ 5,336 2019 11,311 2020 10,499 2021 7,312 2022 7,242</t>
  </si>
  <si>
    <t>Contract Assets (Tables)</t>
  </si>
  <si>
    <t>Changes In Contract Assets</t>
  </si>
  <si>
    <t>Significant changes in the contract asset balance during the pe riod are as follows: Six Months Ended June 30, (in thousands) 2018 2017 Transferred to receivables from contract assets recognized at the beginning of the period $ (290,599) $ (305,850) Contract assets recognized, net of reclassification to accounts receivable 292,334 302,384 Net change $ 1,735 $ (3,466)</t>
  </si>
  <si>
    <t>Inventories (Tables)</t>
  </si>
  <si>
    <t>Schedule Of Inventory Costs</t>
  </si>
  <si>
    <t>Income Taxes (Tables)</t>
  </si>
  <si>
    <t>Schedule Of Income Tax Expense</t>
  </si>
  <si>
    <t>Note 11 – Income Taxes Income tax expense consists of the following: Six Months Ended June 30, (in thousands) 2018 2017 (as adjusted) Federal – current $ (81) $ (678) Foreign – current 24,992 3,379 State – current 7,712 162 Deferred 10,936 1,360 $ 43,559 $ 4,223</t>
  </si>
  <si>
    <t>Schedule Of Tax Incentives</t>
  </si>
  <si>
    <t>The net impact of these tax incentives was to lower income tax expense for the six months ended June 30, 2018 and 2017 by approximatel y $6.6 million (approximately $ 0.14 per diluted share) and $4.2 million (approximately $0. 08 per diluted share), respectively , as follows: Six Months Ended June 30, (in thousands) 2018 2017 China $ 969 $ 471 Malaysia 2,551 1,773 Thailand 3,070 1,926 $ 6,590 $ 4,170</t>
  </si>
  <si>
    <t>Segment And Geographic Information (Tables)</t>
  </si>
  <si>
    <t>Schedule Of Operating Segments</t>
  </si>
  <si>
    <t>Informa tion about operating segments i s as follows: Three Months Ended Six Months Ended June 30, June 30, (in thousands) 2018 2017 2018 2017 (as adjusted) (as adjusted) Net sales: Americas $ 434,278 $ 405,434 $ 813,063 $ 766,754 Asia 197,628 194,480 392,750 373,784 Europe 46,355 43,010 97,151 83,654 Elimination of intersegment sales (17,670) (23,313) (34,237) (46,678) $ 660,591 $ 619,611 $ 1,268,727 $ 1,177,514 Depreciation and amortization: Americas $ 5,816 $ 5,415 $ 11,425 $ 10,920 Asia 2,871 2,973 5,693 6,139 Europe 900 679 1,784 1,336 Corporate 3,112 2,977 6,181 5,922 $ 12,699 $ 12,044 $ 25,083 $ 24,317 Income from operations: Americas $ 15,522 $ 19,157 $ 32,259 $ 31,777 Asia 16,829 20,457 34,478 33,837 Europe 2,200 2,509 5,195 4,879 Corporate and intersegment eliminations (20,202) (18,999) (39,616) (36,480) $ 14,349 $ 23,124 $ 32,316 $ 34,013 Other income (expense): Interest expense (2,293) (2,312) (4,721) (4,537) Interest income 1,645 1,213 3,578 2,287 Other expense (355) (830) (312) (911) Income before income taxes $ 13,346 $ 21,195 $ 30,861 $ 30,852 Capital expenditures: Americas $ 12,545 $ 5,770 $ 25,394 $ 9,036 Asia 2,937 8,714 8,650 11,124 Europe 630 2,466 1,652 3,380 Corporate 1,374 1,851 2,667 2,839 $ 17,486 $ 18,801 $ 38,363 $ 26,379 June 30, December 31, (in thousands) 2018 2017 (as adjusted) Total assets: Americas $ 845,315 $ 812,187 Asia 537,064 674,783 Europe 147,875 470,786 Corporate and other 506,931 151,548 $ 2,037,185 $ 2,109,304</t>
  </si>
  <si>
    <t>Schedule Of Geographic Net Sales And Long-Lived Assets</t>
  </si>
  <si>
    <t>Geographic net sales information reflects the destination of the product shipped. Long-lived assets information is based upon the physical location of the asset. Three Months Ended Six Months Ended June 30, June 30, (in thousands) 2018 2017 2018 2017 (as adjusted) (as adjusted) Geographic net sales: United States $ 449,598 $ 415,383 $ 841,565 $ 784,100 Singapore 67,214 64,939 127,134 119,015 Other Asia 48,700 51,351 95,771 90,907 Europe 73,040 71,698 153,581 146,620 Other Foreign 22,039 16,240 50,676 36,872 $ 660,591 $ 619,611 $ 1,268,727 $ 1,177,514 June 30, December 31, 2018 2017 Long-lived assets: United States $ 182,125 $ 167,858 Asia 79,040 77,750 Europe 10,580 11,042 Other 26,154 25,830 $ 297,899 $ 282,480</t>
  </si>
  <si>
    <t>Supplemental Cash Flow and Non-Cash Information (Tables)</t>
  </si>
  <si>
    <t>Schedule Of Supplemental Cash Flow and Non-Cash Information</t>
  </si>
  <si>
    <t>Restructuring Charges (Tables)</t>
  </si>
  <si>
    <t>Schedule Of Accrued Restructuring</t>
  </si>
  <si>
    <t xml:space="preserve"> The following table summarizes the 2018 activity in the accrued restru cturing balances related to the restructuring activities initiated prior to June 30, 2018 : Balance as of Foreign Balance as of December 31, Restructuring Cash Non-Cash Exchange June 30, (in thousands) 2017 Charges Payment Activity Adjustments 2018 2018 Restructuring: Severance $ — $ 974 $ (974) $ — $ — $ — Other exit costs — 691 (385) — — 306 — 1,665 (1,359) — — 306 2017 Restructuring: Severance 47 3 (50) — — — Leased facilities and equipment — 96 (96) — — — Other exit costs 198 270 (309) — (23) 136 245 369 (455) — (23) 136 2016 Restructuring: Severance 29 (1) (3) — — 25 Other exit costs 16 208 (128) (96) — — 45 207 (131) (96) — 25 Total $ 290 $ 2,241 $ (1,945) $ (96) $ (23) $ 467</t>
  </si>
  <si>
    <t>Accumulated Other Comprehensive Loss (Tables)</t>
  </si>
  <si>
    <t>Schedule Of Accumulated Other Comprehensive Loss</t>
  </si>
  <si>
    <t>The changes in accumulated other c omprehensive loss by component we re as follows: Foreign Unrealized currency Derivative loss on translation instruments, investments, (in thousands) adjustments net of tax net of tax Other Total Balances, December 31, 2017 $ (9,567) $ 1,478 $ (41) $ (19) $ (8,149) Other comprehensive gain (loss) before reclassifications (1,320) 1,077 41 — (202) Net current period other comprehensive gain (loss) (1,320) 1,077 41 — (202) Balances, June 30, 2018 $ (10,887) $ 2,555 $ — $ (19) $ (8,351)</t>
  </si>
  <si>
    <t>New Accounting Pronouncements (Condensed Consolidated Balance Sheet) (Details) - USD ($) $ in Thousands</t>
  </si>
  <si>
    <t>Inventories, net</t>
  </si>
  <si>
    <t>Total Assets</t>
  </si>
  <si>
    <t>Total liabilities</t>
  </si>
  <si>
    <t>Accounting Standards Update 2014-09 [Member] | As Previously Reported [Member] | Calculated Under Revenue Guidance In Effect Before Topic 606 [Member]</t>
  </si>
  <si>
    <t>Accounting Standards Update 2014-09 [Member] | Restatement Adjustment [Member] | Adjustments [Member]</t>
  </si>
  <si>
    <t>New Accounting Pronouncements (Condensed Consolidated Statement of Income) (Details) - USD ($) $ / shares in Units, shares in Thousands, $ in Thousands</t>
  </si>
  <si>
    <t>Revenues</t>
  </si>
  <si>
    <t>Weighted Average Number of Shares Outstanding, Diluted [Abstract]</t>
  </si>
  <si>
    <t>New Accounting Pronouncements (Condensed Consolidated Cash Flow) (Details) - USD ($) $ in Thousands</t>
  </si>
  <si>
    <t>Changes in operating assets and liabilities:</t>
  </si>
  <si>
    <t>Net cash provided by operations</t>
  </si>
  <si>
    <t>Net provided by financing activities</t>
  </si>
  <si>
    <t>Net increase in cash and cash equivalents</t>
  </si>
  <si>
    <t>Revenue (Disaggregation of revenue) (Details) - USD ($) $ in Thousands</t>
  </si>
  <si>
    <t>Disaggregation Of Revenue [Line Items]</t>
  </si>
  <si>
    <t>Revenue from Contract with Customer, Excluding Assessed Tax</t>
  </si>
  <si>
    <t>Operating Segments [Member]</t>
  </si>
  <si>
    <t>Operating Segments [Member] | Industrial Sector [Member]</t>
  </si>
  <si>
    <t>Operating Segments [Member] | Aerospace And Defense Sector [Member]</t>
  </si>
  <si>
    <t>Operating Segments [Member] | Medical Sector [Member]</t>
  </si>
  <si>
    <t>Operating Segments [Member] | Test And Instrumentation Sector [Member]</t>
  </si>
  <si>
    <t>Operating Segments [Member] | Computing Sector [Member]</t>
  </si>
  <si>
    <t>Operating Segments [Member] | Telecommunications Sector [Member]</t>
  </si>
  <si>
    <t>Elimination Of Intersegment Sales [Member]</t>
  </si>
  <si>
    <t>Americas [Member]</t>
  </si>
  <si>
    <t>Americas [Member] | Operating Segments [Member]</t>
  </si>
  <si>
    <t>Americas [Member] | Operating Segments [Member] | Industrial Sector [Member]</t>
  </si>
  <si>
    <t>Americas [Member] | Operating Segments [Member] | Aerospace And Defense Sector [Member]</t>
  </si>
  <si>
    <t>Americas [Member] | Operating Segments [Member] | Medical Sector [Member]</t>
  </si>
  <si>
    <t>Americas [Member] | Operating Segments [Member] | Test And Instrumentation Sector [Member]</t>
  </si>
  <si>
    <t>Americas [Member] | Operating Segments [Member] | Computing Sector [Member]</t>
  </si>
  <si>
    <t>Americas [Member] | Operating Segments [Member] | Telecommunications Sector [Member]</t>
  </si>
  <si>
    <t>Americas [Member] | Elimination Of Intersegment Sales [Member]</t>
  </si>
  <si>
    <t>Asia [Member]</t>
  </si>
  <si>
    <t>Asia [Member] | Operating Segments [Member]</t>
  </si>
  <si>
    <t>Asia [Member] | Operating Segments [Member] | Industrial Sector [Member]</t>
  </si>
  <si>
    <t>Asia [Member] | Operating Segments [Member] | Aerospace And Defense Sector [Member]</t>
  </si>
  <si>
    <t>Asia [Member] | Operating Segments [Member] | Medical Sector [Member]</t>
  </si>
  <si>
    <t>Asia [Member] | Operating Segments [Member] | Test And Instrumentation Sector [Member]</t>
  </si>
  <si>
    <t>Asia [Member] | Operating Segments [Member] | Computing Sector [Member]</t>
  </si>
  <si>
    <t>Asia [Member] | Operating Segments [Member] | Telecommunications Sector [Member]</t>
  </si>
  <si>
    <t>Asia [Member] | Elimination Of Intersegment Sales [Member]</t>
  </si>
  <si>
    <t>Europe [Member]</t>
  </si>
  <si>
    <t>Europe [Member] | Operating Segments [Member]</t>
  </si>
  <si>
    <t>Europe [Member] | Operating Segments [Member] | Industrial Sector [Member]</t>
  </si>
  <si>
    <t>Europe [Member] | Operating Segments [Member] | Aerospace And Defense Sector [Member]</t>
  </si>
  <si>
    <t>Europe [Member] | Operating Segments [Member] | Medical Sector [Member]</t>
  </si>
  <si>
    <t>Europe [Member] | Operating Segments [Member] | Test And Instrumentation Sector [Member]</t>
  </si>
  <si>
    <t>Europe [Member] | Operating Segments [Member] | Computing Sector [Member]</t>
  </si>
  <si>
    <t>Europe [Member] | Operating Segments [Member] | Telecommunications Sector [Member]</t>
  </si>
  <si>
    <t>Europe [Member] | Elimination Of Intersegment Sales [Member]</t>
  </si>
  <si>
    <t>Revenue (Narrative) (Details)</t>
  </si>
  <si>
    <t>Transferred Over Time [Member]</t>
  </si>
  <si>
    <t>Percentage Of Revenue</t>
  </si>
  <si>
    <t>95.30%</t>
  </si>
  <si>
    <t>95.60%</t>
  </si>
  <si>
    <t>Stock-Based Compensation (Narrative) (Details) - USD ($) shares in Millions, $ in Millions</t>
  </si>
  <si>
    <t>Additional shares available for issuance</t>
  </si>
  <si>
    <t>Compensation cost recognized for stock-based awards</t>
  </si>
  <si>
    <t>Income tax benefit recognized in the income statement for stock-based awards</t>
  </si>
  <si>
    <t>Total cash received as a result of stock option exercises</t>
  </si>
  <si>
    <t>Tax benefit realized as a result of stock option exercises and the vesting of other share-based awards</t>
  </si>
  <si>
    <t>Total intrinsic value of stock options exercised</t>
  </si>
  <si>
    <t>Stock Options [Member]</t>
  </si>
  <si>
    <t>Term of options</t>
  </si>
  <si>
    <t>10 years</t>
  </si>
  <si>
    <t>Employee Awards [Member] | Stock Options [Member]</t>
  </si>
  <si>
    <t>Vesting period</t>
  </si>
  <si>
    <t>4 years</t>
  </si>
  <si>
    <t>Employee Awards [Member] | Restricted Stock Units (RSUs) [Member]</t>
  </si>
  <si>
    <t>Employee Awards [Member] | Performance-Based Restricted Stock Units [Member]</t>
  </si>
  <si>
    <t>3 years</t>
  </si>
  <si>
    <t>Non-Employee Awards [Member] | Restricted Stock Units (RSUs) [Member]</t>
  </si>
  <si>
    <t>1 year</t>
  </si>
  <si>
    <t>Stock-Based Compensation (Schedule Of Unrecognized Compensation Cost And Remaining Weighted-Average Amortization Period) (Details) $ in Thousands</t>
  </si>
  <si>
    <t>Jun. 30, 2018USD ($)</t>
  </si>
  <si>
    <t>Unrecognized compensation cost</t>
  </si>
  <si>
    <t>Remaining weighted-average amortization period</t>
  </si>
  <si>
    <t>8 months 12 days</t>
  </si>
  <si>
    <t>2 years 7 months 6 days</t>
  </si>
  <si>
    <t>1 year 7 months 6 days</t>
  </si>
  <si>
    <t>Stock-Based Compensation (Summary Of Stock Options) (Details) $ / shares in Units, shares in Thousands, $ in Thousands</t>
  </si>
  <si>
    <t>Jun. 30, 2018USD ($)$ / sharesshares</t>
  </si>
  <si>
    <t>Number of Options, Outstanding, Beginning balance | shares</t>
  </si>
  <si>
    <t>Number of Options, Exercised | shares</t>
  </si>
  <si>
    <t>Number of Options, Forfeited or expired | shares</t>
  </si>
  <si>
    <t>Number of Options, Outstanding, Ending balance | shares</t>
  </si>
  <si>
    <t>Number of Options, Exercisable as of December 31, 2017 | shares</t>
  </si>
  <si>
    <t>Weighted-Average Exercise Price, Outstanding, Beginning balance | $ / shares</t>
  </si>
  <si>
    <t>Weighted-Average Exercise Price, Exercised | $ / shares</t>
  </si>
  <si>
    <t>Weighted-Average Exercise Price, Forfeited or expired | $ / shares</t>
  </si>
  <si>
    <t>Weighted-Average Exercise Price, Outstanding, Ending balance | $ / shares</t>
  </si>
  <si>
    <t>Weighted-Average Exercise Price, Exercisable as of December 31, 2017 | $ / shares</t>
  </si>
  <si>
    <t>Weighted-Average Remaining Contractual Term (Years), Outstanding</t>
  </si>
  <si>
    <t>4 years 8 months 26 days</t>
  </si>
  <si>
    <t>Weighted-Average Remaining Contractual Term (Years), Exercisable as of December 31, 2017</t>
  </si>
  <si>
    <t>3 years 8 months 22 days</t>
  </si>
  <si>
    <t>Aggregate Intrinsic Value, Outstanding as of December 31, 2017 | $</t>
  </si>
  <si>
    <t>Aggregate Intrinsic Value, Exercisable as of December 31, 2017 | $</t>
  </si>
  <si>
    <t>Stock-Based Compensation (Summary Of Stock-Based Awards) (Details) shares in Thousands</t>
  </si>
  <si>
    <t>Jun. 30, 2018$ / sharesshares</t>
  </si>
  <si>
    <t>Non-vested shares outstanding, shares or units, beginning balance | shares</t>
  </si>
  <si>
    <t>Granted, shares or units | shares</t>
  </si>
  <si>
    <t>Vested, shares or units | shares</t>
  </si>
  <si>
    <t>Forfeited, shares or units | shares</t>
  </si>
  <si>
    <t>Non-vested shares outstanding, shares or units, ending balance | shares</t>
  </si>
  <si>
    <t>Non-vested outstanding, weighted-average grant date fair value, beginning balance | $ / shares</t>
  </si>
  <si>
    <t>Granted, weighted-average grant date fair value | $ / shares</t>
  </si>
  <si>
    <t>Vested, weighted-average grant date fair value | $ / shares</t>
  </si>
  <si>
    <t>Forfeited, weighted-average grant date fair value | $ / shares</t>
  </si>
  <si>
    <t>Non-vested outstanding, weighted-average grant date fair value, ending balance | $ / shares</t>
  </si>
  <si>
    <t>Earnings Per Share (Details) - USD ($) $ / shares in Units, shares in Thousands, $ in Thousands</t>
  </si>
  <si>
    <t>Earnings Per Share Reconciliation [Line Items]</t>
  </si>
  <si>
    <t>Denominator for basic earnings per share - weighted-average number of common shares outstanding during the period</t>
  </si>
  <si>
    <t>Denominator for diluted earnings per share</t>
  </si>
  <si>
    <t>Basic earnings per share</t>
  </si>
  <si>
    <t>Diluted earnings per share</t>
  </si>
  <si>
    <t>Anti-dilutive securities to purchase common shares</t>
  </si>
  <si>
    <t>Incremental common shares attributable to stock-based awards</t>
  </si>
  <si>
    <t>Restricted Stock Units [Member]</t>
  </si>
  <si>
    <t>Goodwill And Other Intangible Assets (Narrative) (Details) $ in Thousands</t>
  </si>
  <si>
    <t>Business Combinations [Line Items]</t>
  </si>
  <si>
    <t>Purchase price paid</t>
  </si>
  <si>
    <t>Minimum [Member] | Customer Relationships [Member]</t>
  </si>
  <si>
    <t>Goodwill And Other Intangible Assets [Line Items]</t>
  </si>
  <si>
    <t>Estimated useful life</t>
  </si>
  <si>
    <t>Minimum [Member] | Purchased Software Costs [Member]</t>
  </si>
  <si>
    <t>2 years</t>
  </si>
  <si>
    <t>Maximum [Member] | Customer Relationships [Member]</t>
  </si>
  <si>
    <t>14 years</t>
  </si>
  <si>
    <t>Maximum [Member] | Purchased Software Costs [Member]</t>
  </si>
  <si>
    <t>Goodwill and Other Intangible Assets (Schedule of Goodwill by Reportable Segments) (Details) - USD ($) $ in Thousands</t>
  </si>
  <si>
    <t>Goodwill [Line Items]</t>
  </si>
  <si>
    <t>Acquisitions</t>
  </si>
  <si>
    <t>Goodwill And Other Intangible Assets (Schedule Of Other Intangible Assets) (Details) - USD ($) $ in Thousands</t>
  </si>
  <si>
    <t>Finite-Lived Intangible Assets [Line Items]</t>
  </si>
  <si>
    <t>Gross carrying amount</t>
  </si>
  <si>
    <t>Accumulated amortization</t>
  </si>
  <si>
    <t>Net carrying amount</t>
  </si>
  <si>
    <t>Customer Relationships [Member]</t>
  </si>
  <si>
    <t>Purchased Software Costs [Member]</t>
  </si>
  <si>
    <t>Technology Licenses [Member]</t>
  </si>
  <si>
    <t>Trade Names and Trademarks [Member]</t>
  </si>
  <si>
    <t>Other Intangible Assets [Member]</t>
  </si>
  <si>
    <t>Goodwill And Other Intangible Assets (Schedule Of Amortization Expense) (Details) - USD ($) $ in Thousands</t>
  </si>
  <si>
    <t>Amortization of capitalized purchased software costs</t>
  </si>
  <si>
    <t>Amortization of debt costs</t>
  </si>
  <si>
    <t>Total amortization</t>
  </si>
  <si>
    <t>Goodwill And Other Intangible Assets (Schedule Of Estimated Future Amortization Expense) (Details) $ in Thousands</t>
  </si>
  <si>
    <t>2018 (remaining six months)</t>
  </si>
  <si>
    <t>Borrowing Facilities (Details) ฿ in Millions, $ in Millions</t>
  </si>
  <si>
    <t>Jul. 20, 2018USD ($)</t>
  </si>
  <si>
    <t>Jun. 30, 2018THB (฿)</t>
  </si>
  <si>
    <t>Dec. 31, 2020USD ($)</t>
  </si>
  <si>
    <t>Dec. 31, 2019USD ($)</t>
  </si>
  <si>
    <t>Dec. 31, 2018USD ($)</t>
  </si>
  <si>
    <t>Dec. 31, 2017USD ($)</t>
  </si>
  <si>
    <t>Nov. 12, 2015USD ($)</t>
  </si>
  <si>
    <t>Line of Credit Facility [Line Items]</t>
  </si>
  <si>
    <t>Derivative Notional Amount</t>
  </si>
  <si>
    <t>Credit Agreement [Member]</t>
  </si>
  <si>
    <t>Credit Agreement description</t>
  </si>
  <si>
    <t>As of June 30, 2018, the Company had a $430 million Credit Agreement (the Credit Agreement) with JPMorgan Chase Bank, N.A. as administrative agent and collateral agent (the Administrative Agent), and the financial institutions acting as lenders thereunder from time to time. This Credit Agreement provided for a five-year $200 million revolving credit facility (the Revolving Credit Facility) and a five-year $230 million term loan facility (the Term Loan). The Revolving Credit Facility was available for general corporate purposes, could be drawn in foreign currencies up to an amount equivalent to $20 million, and could be used for letters of credit up to $20 million. The Credit Agreement included an accordion feature, pursuant to which total commitments under the facility could be increased by an additional $150 million, subject to satisfaction of certain conditions.</t>
  </si>
  <si>
    <t>Credit Agreement capacity</t>
  </si>
  <si>
    <t>Description of variable interest rate basis</t>
  </si>
  <si>
    <t>Interest on outstanding borrowings under the Credit Agreement accrued, at our option, at (a) the adjusted London interbank offered rate (LIBOR) plus 1.25% to 2.25%, or (b) the alternative base rate plus 0.25% to 1.25%, and was payable quarterly in arrears. The alternative base rate was equal to the highest of (i) the Administrative Agent’s prime rate, (ii) the federal funds rate plus 0.50% and (iii) the adjusted LIBOR rate plus 1.00%. The margin on the interest rates fluctuated based upon the ratio of the Company’s debt to its consolidated EBITDA.</t>
  </si>
  <si>
    <t>Credit Agreement covenant terms</t>
  </si>
  <si>
    <t>The Credit Agreement was generally secured by a pledge of (a) all the capital stock of the Company’s domestic subsidiaries and 65% of the capital stock of its directly owned foreign subsidiaries, (b) any debt owed to Benchmark and its subsidiaries and (c) all or substantially all other personal property of Benchmark and its domestic subsidiaries (including, accounts receivable, contract assets, inventory and fixed assets of Benchmark and its domestic subsidiaries), in each case, subject to customary exceptions and limitations. The Credit Agreement contained financial covenants as to debt leverage and interest coverage, and certain customary affirmative and negative covenants, including restrictions on our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t>
  </si>
  <si>
    <t>Credit agreement, secured by percentage of stock of the Company's domestic subsidiaries</t>
  </si>
  <si>
    <t>100.00%</t>
  </si>
  <si>
    <t>Credit agreement, secured by percentage of voting capital stock of each direct foreign subsidiary</t>
  </si>
  <si>
    <t>65.00%</t>
  </si>
  <si>
    <t>Credit Agreement covenant compliance</t>
  </si>
  <si>
    <t>As of June 30, 2018 and December 31, 2017, the Company was in compliance with all of these covenants and restrictions.</t>
  </si>
  <si>
    <t>Revolving Credit Facility [Member]</t>
  </si>
  <si>
    <t>Term period</t>
  </si>
  <si>
    <t>5 years</t>
  </si>
  <si>
    <t>Possible increase to total commitments under Credit Agreement</t>
  </si>
  <si>
    <t>Letters of credit outstanding amount</t>
  </si>
  <si>
    <t>Revolving credit facility, available for future borrowings</t>
  </si>
  <si>
    <t>Term Loan Facility [Member]</t>
  </si>
  <si>
    <t>Term Loan proceeds</t>
  </si>
  <si>
    <t>Term Loan frequency of periodic payments</t>
  </si>
  <si>
    <t>quarterly</t>
  </si>
  <si>
    <t>Principal amount</t>
  </si>
  <si>
    <t>Term Loan Facility [Member] | Interest Rate Swap [Member]</t>
  </si>
  <si>
    <t>Term Loan Facility [Member] | Scenario Forecast [Member]</t>
  </si>
  <si>
    <t>Quarterly principal installments</t>
  </si>
  <si>
    <t>Standby Letters Of Credit [Member]</t>
  </si>
  <si>
    <t>Foreign currencies [Member]</t>
  </si>
  <si>
    <t>New Credit Agreement [Member] | Bank Of America Credit Agreement [Member] | Subsequent Event [Member]</t>
  </si>
  <si>
    <t>New Credit Agreement [Member] | Scenario Forecast [Member] | Bank Of America Credit Agreement [Member] | Subsequent Event [Member]</t>
  </si>
  <si>
    <t>On July 20, 2018, the Company entered into a $650 million credit agreement (the New Credit Agreement) by and among the Company, certain of its subsidiaries, the lenders party thereto and Bank of America, N.A., as Administrative Agent, Swingline Lender and a L/C Issuer. The New Credit Agreement replaced the Credit Agreement. The New Credit Agreement is comprised of a five-year $500 million revolving credit facility (the New Revolving Credit Facility) and a five-year $150 million term loan facility (the New Term Loan Facility), both with a maturity date of July 20, 2023. A portion of the New Term Loan Facility proceeds were used to (i) refinance all indebtedness and terminate all commitments under the Credit Agreement discussed above and (ii) pay the fees, costs and expenses associated with the foregoing and the negotiation, execution and delivery of the New Credit Agreement.
The New Revolving Credit Facility is available for general corporate purposes. The New Credit Agreement includes an accordion feature pursuant to which the Company is permitted to add one or more incremental term loan and/or increase commitments under the New Revolving Credit Facility in an aggregate amount not exceeding $275 million, subject to the satisfaction of certain conditions.</t>
  </si>
  <si>
    <t>The New Credit Agreement contains certain financial covenants as to interest coverage and debt leverage, and certain customary affirmative and negative covenants, including restrictions on our ability to incur additional debt and liens, pay dividends, repurchase shares, sell assets and merge or consolidate with other persons.</t>
  </si>
  <si>
    <t>New Revolving Credit Facility [Member] | Bank Of America Credit Agreement [Member] | Subsequent Event [Member]</t>
  </si>
  <si>
    <t>Credit Agreement maturity date</t>
  </si>
  <si>
    <t>Jul. 20,
		2023</t>
  </si>
  <si>
    <t>New Term Loan Facility [Member] | Bank Of America Credit Agreement [Member] | Subsequent Event [Member]</t>
  </si>
  <si>
    <t>Thailand Credit Facility [Member]</t>
  </si>
  <si>
    <t>Oct. 31,
		2018</t>
  </si>
  <si>
    <t>Benchmark Electronics (Thailand) Public Company Limited [Member] | Thailand Credit Facility [Member]</t>
  </si>
  <si>
    <t>Minimum [Member] | Credit Agreement [Member]</t>
  </si>
  <si>
    <t>U.S. Credit facility, commitment fee</t>
  </si>
  <si>
    <t>0.30%</t>
  </si>
  <si>
    <t>Maximum [Member] | Credit Agreement [Member]</t>
  </si>
  <si>
    <t>0.40%</t>
  </si>
  <si>
    <t>LIBOR Plus [Member] | Minimum [Member] | Credit Agreement [Member]</t>
  </si>
  <si>
    <t>Basis spread on variable rate</t>
  </si>
  <si>
    <t>1.25%</t>
  </si>
  <si>
    <t>LIBOR Plus [Member] | Maximum [Member] | Credit Agreement [Member]</t>
  </si>
  <si>
    <t>2.25%</t>
  </si>
  <si>
    <t>Alternate Base Rate Plus [Member] | Minimum [Member] | Credit Agreement [Member]</t>
  </si>
  <si>
    <t>0.25%</t>
  </si>
  <si>
    <t>Alternate Base Rate Plus [Member] | Maximum [Member] | Credit Agreement [Member]</t>
  </si>
  <si>
    <t>Contract Assets (Narrative) (Details) - USD ($) $ in Thousands</t>
  </si>
  <si>
    <t>Contract Assets (Schedule Of Changes) (Details) - USD ($) $ in Thousands</t>
  </si>
  <si>
    <t>Change In Contract With Customer Asset [Abstract]</t>
  </si>
  <si>
    <t>Transferred to receivables from contract assets recognized at the beginning of the period</t>
  </si>
  <si>
    <t>Contract assets recognized, net of reclassification to accounts receivable</t>
  </si>
  <si>
    <t>Net change</t>
  </si>
  <si>
    <t>Inventories (Schedule Of Inventory Costs) (Details) - USD ($) $ in Thousands</t>
  </si>
  <si>
    <t>Raw materials</t>
  </si>
  <si>
    <t>Work in process</t>
  </si>
  <si>
    <t>Finished goods</t>
  </si>
  <si>
    <t>Accounts Receivable Sale Program (Narrative) (Details) - USD ($) $ in Millions</t>
  </si>
  <si>
    <t>Jul. 20, 2018</t>
  </si>
  <si>
    <t>Accounts Receivable Sale Program [Line Items]</t>
  </si>
  <si>
    <t>Maximum Limit Accounts Receivable Sale Program</t>
  </si>
  <si>
    <t>Trade Accounts Receivable Sold</t>
  </si>
  <si>
    <t>Amount Received From Trade Accounts Receivable Sold To Third Party</t>
  </si>
  <si>
    <t>Subsequent Event [Member]</t>
  </si>
  <si>
    <t>Income Taxes (Narrative) (Details) - USD ($) $ / shares in Units, $ in Thousands</t>
  </si>
  <si>
    <t>Mar. 31, 2018</t>
  </si>
  <si>
    <t>Income Taxes [Line Items]</t>
  </si>
  <si>
    <t>Cumulative undistributed earnings of foreign subsidiaries</t>
  </si>
  <si>
    <t>Foreign earnings repatriated</t>
  </si>
  <si>
    <t>Income tax incentives</t>
  </si>
  <si>
    <t>Net impact of tax incentives, per diluted share</t>
  </si>
  <si>
    <t>Unrecognized tax benefits including interest and penalties</t>
  </si>
  <si>
    <t>Interest on unrecognized tax</t>
  </si>
  <si>
    <t>Decreases related to prior year tax positions</t>
  </si>
  <si>
    <t>State And Local Jurisdiction [Member]</t>
  </si>
  <si>
    <t>Income tax expense on foreign earnings expected to be repatriated</t>
  </si>
  <si>
    <t>Foreign Country [Member]</t>
  </si>
  <si>
    <t>China [Member]</t>
  </si>
  <si>
    <t>Income tax holidays expiration date</t>
  </si>
  <si>
    <t>Malaysia [Member}</t>
  </si>
  <si>
    <t>Thailand [Member]</t>
  </si>
  <si>
    <t>Income Taxes (Schedule Of Income Tax Expense (Benefit)) (Details) - USD ($) $ in Thousands</t>
  </si>
  <si>
    <t>Federal - Current</t>
  </si>
  <si>
    <t>Foreign - Current</t>
  </si>
  <si>
    <t>State - Current</t>
  </si>
  <si>
    <t>U.S. Deferred tax benefit</t>
  </si>
  <si>
    <t>Total income tax expense (benefit)</t>
  </si>
  <si>
    <t>Income Taxes (Schedule Of Tax Incentives) (Details) - USD ($) $ in Thousands</t>
  </si>
  <si>
    <t>Segment And Geographic Information (Operating Segments) (Details) - USD ($) $ in Thousands</t>
  </si>
  <si>
    <t>Segment Reporting Information [Line Items]</t>
  </si>
  <si>
    <t>Depreciation and amortization</t>
  </si>
  <si>
    <t>Other Non operating Income Expense</t>
  </si>
  <si>
    <t>Capital expenditures</t>
  </si>
  <si>
    <t>Corporate And Intersegment Eliminations [Member]</t>
  </si>
  <si>
    <t>Corporate And Other [Member]</t>
  </si>
  <si>
    <t>Corporate [Member]</t>
  </si>
  <si>
    <t>Segment And Geographic Information (Schedule Of Geographic Net Sales And Long-Lived Assets) (Details) - USD ($) $ in Thousands</t>
  </si>
  <si>
    <t>Geographic net sales</t>
  </si>
  <si>
    <t>Long-lived assets</t>
  </si>
  <si>
    <t>United States [Member]</t>
  </si>
  <si>
    <t>Singapore [Member]</t>
  </si>
  <si>
    <t>Other Asia [Member]</t>
  </si>
  <si>
    <t>Other Foreign [Member]</t>
  </si>
  <si>
    <t>Supplemental Cash Flow and Non-Cash Information (Table Of Supplmental Cash Flow Information) (Details) - USD ($) $ in Thousands</t>
  </si>
  <si>
    <t>Income taxes paid, net</t>
  </si>
  <si>
    <t>Interest paid</t>
  </si>
  <si>
    <t>Cash Flow Non-cash Investing And Financing Activities Disclosure [Abstract]</t>
  </si>
  <si>
    <t>Additions to property, plant and equipment in accounts payable</t>
  </si>
  <si>
    <t>Restructuring Charges (Schedule Of Accrued Restructuring) (Details) $ in Thousands</t>
  </si>
  <si>
    <t>Restructuring Cost and Reserve [Line Items]</t>
  </si>
  <si>
    <t>Beginning Balance</t>
  </si>
  <si>
    <t>Restructuring charges</t>
  </si>
  <si>
    <t>Cash Payment</t>
  </si>
  <si>
    <t>Non-Cash Activity</t>
  </si>
  <si>
    <t>Foreign Exchange Adjustments</t>
  </si>
  <si>
    <t>Ending Balance</t>
  </si>
  <si>
    <t>2018 [Member]</t>
  </si>
  <si>
    <t>2017 [Member]</t>
  </si>
  <si>
    <t>2016 [Member]</t>
  </si>
  <si>
    <t>Severance [Member] | 2018 [Member]</t>
  </si>
  <si>
    <t>Severance [Member] | 2017 [Member]</t>
  </si>
  <si>
    <t>Severance [Member] | 2016 [Member]</t>
  </si>
  <si>
    <t>Restructuring Reserve Accrual Adjustment</t>
  </si>
  <si>
    <t>Lease Facility Costs [Member] | 2017 [Member]</t>
  </si>
  <si>
    <t>Other Exit Costs | 2018 [Member]</t>
  </si>
  <si>
    <t>Other Exit Costs | 2017 [Member]</t>
  </si>
  <si>
    <t>Other Exit Costs | 2016 [Member]</t>
  </si>
  <si>
    <t>Fair Value (Narrative) (Details) - USD ($) $ in Thousands</t>
  </si>
  <si>
    <t>Fair Value Off Balance Sheet Risks Disclosure Information [Line Items]</t>
  </si>
  <si>
    <t>Interest rate swap notional amount</t>
  </si>
  <si>
    <t>Unrealized gain on derivative, net of tax</t>
  </si>
  <si>
    <t>Interest Rate Swap [Member]</t>
  </si>
  <si>
    <t>Fixed interest rate</t>
  </si>
  <si>
    <t>1.4935%</t>
  </si>
  <si>
    <t>Fair value of interest rate swap</t>
  </si>
  <si>
    <t>Unrealized gain on interest rate swap</t>
  </si>
  <si>
    <t>Accumulated Other Comprehensive Loss (Schedule Of Accumulated Other Comprehensive Loss By Component) (Details) - USD ($) $ in Thousands</t>
  </si>
  <si>
    <t>Accumulated other comprehensive income loss [Line Items]</t>
  </si>
  <si>
    <t>Accumulated other comprehensive loss, net of tax, beginning balance</t>
  </si>
  <si>
    <t>Other comprehensive gain (loss) before reclassifications</t>
  </si>
  <si>
    <t>Accumulated other comprehensive loss, net of tax, ending balance</t>
  </si>
  <si>
    <t>Foreign currency translaction adjustments [Member]</t>
  </si>
  <si>
    <t>Derivative instruments, net of tax [Member]</t>
  </si>
  <si>
    <t>Unrealized loss on investments, net of tax [Member]</t>
  </si>
  <si>
    <t>Other, net of tax [Member]</t>
  </si>
  <si>
    <t>Shareholders' Equity (Narrative) (Details) - USD ($) $ / shares in Units, shares in Millions, $ in Millions</t>
  </si>
  <si>
    <t>Jul. 12, 2018</t>
  </si>
  <si>
    <t>Jul. 18, 2018</t>
  </si>
  <si>
    <t>Mar. 09, 2018</t>
  </si>
  <si>
    <t>Mar. 06, 2018</t>
  </si>
  <si>
    <t>Dec. 07, 2015</t>
  </si>
  <si>
    <t>Dividends Payable [Line Items]</t>
  </si>
  <si>
    <t>Quarterly cash dividend declared</t>
  </si>
  <si>
    <t>Dividend declared date</t>
  </si>
  <si>
    <t>Jun. 8,
		2018</t>
  </si>
  <si>
    <t>Dividend record date</t>
  </si>
  <si>
    <t>Jun. 29,
		2018</t>
  </si>
  <si>
    <t>Dividend paid date</t>
  </si>
  <si>
    <t>Jul. 12,
		2018</t>
  </si>
  <si>
    <t>Equity Class Of Treasury Stock [Line Items]</t>
  </si>
  <si>
    <t>Repurchase of common shares program authorized amount</t>
  </si>
  <si>
    <t>Repurchase of common shares remaining authorized amount</t>
  </si>
  <si>
    <t>Accelerated Stock Repurchase Agreement [Member]</t>
  </si>
  <si>
    <t>Accelerated Share Repurchases Payment</t>
  </si>
  <si>
    <t>Initial ASR share delivery</t>
  </si>
  <si>
    <t>Accelerated Stock Repurchase Agreement [Member] | Subsequent Event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63436</v>
      </c>
    </row>
    <row r="11" spans="1:3">
      <c r="A11" s="4" t="s">
        <v>17</v>
      </c>
      <c r="B11" s="4" t="s">
        <v>18</v>
      </c>
    </row>
    <row r="12" spans="1:3">
      <c r="A12" s="4" t="s">
        <v>19</v>
      </c>
      <c r="B12" s="4" t="s">
        <v>20</v>
      </c>
    </row>
    <row r="13" spans="1:3">
      <c r="A13" s="4" t="s">
        <v>21</v>
      </c>
      <c r="B13" s="4" t="s">
        <v>22</v>
      </c>
    </row>
    <row r="14" spans="1:3">
      <c r="A14" s="4" t="s">
        <v>23</v>
      </c>
      <c r="C14" s="5" t="n">
        <v>46585922</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34</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79</v>
      </c>
    </row>
    <row r="4" spans="1:2">
      <c r="A4" s="4" t="s">
        <v>35</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5639</v>
      </c>
      <c r="C3" s="7" t="n">
        <v>742546</v>
      </c>
    </row>
    <row r="4" spans="1:3">
      <c r="A4" s="4" t="s">
        <v>33</v>
      </c>
      <c r="B4" s="5" t="n">
        <v>444953</v>
      </c>
      <c r="C4" s="5" t="n">
        <v>436560</v>
      </c>
    </row>
    <row r="5" spans="1:3">
      <c r="A5" s="4" t="s">
        <v>34</v>
      </c>
      <c r="B5" s="5" t="n">
        <v>148231</v>
      </c>
      <c r="C5" s="5" t="n">
        <v>146496</v>
      </c>
    </row>
    <row r="6" spans="1:3">
      <c r="A6" s="4" t="s">
        <v>35</v>
      </c>
      <c r="B6" s="5" t="n">
        <v>318986</v>
      </c>
      <c r="C6" s="5" t="n">
        <v>268917</v>
      </c>
    </row>
    <row r="7" spans="1:3">
      <c r="A7" s="4" t="s">
        <v>36</v>
      </c>
      <c r="B7" s="5" t="n">
        <v>35277</v>
      </c>
      <c r="C7" s="5" t="n">
        <v>36018</v>
      </c>
    </row>
    <row r="8" spans="1:3">
      <c r="A8" s="4" t="s">
        <v>37</v>
      </c>
      <c r="B8" s="5" t="n">
        <v>0</v>
      </c>
      <c r="C8" s="5" t="n">
        <v>120</v>
      </c>
    </row>
    <row r="9" spans="1:3">
      <c r="A9" s="4" t="s">
        <v>38</v>
      </c>
      <c r="B9" s="5" t="n">
        <v>1543086</v>
      </c>
      <c r="C9" s="5" t="n">
        <v>1630657</v>
      </c>
    </row>
    <row r="10" spans="1:3">
      <c r="A10" s="4" t="s">
        <v>39</v>
      </c>
      <c r="B10" s="5" t="n">
        <v>203872</v>
      </c>
      <c r="C10" s="5" t="n">
        <v>186473</v>
      </c>
    </row>
    <row r="11" spans="1:3">
      <c r="A11" s="4" t="s">
        <v>40</v>
      </c>
      <c r="B11" s="5" t="n">
        <v>192116</v>
      </c>
      <c r="C11" s="5" t="n">
        <v>191616</v>
      </c>
    </row>
    <row r="12" spans="1:3">
      <c r="A12" s="4" t="s">
        <v>41</v>
      </c>
      <c r="B12" s="5" t="n">
        <v>4034</v>
      </c>
      <c r="C12" s="5" t="n">
        <v>4034</v>
      </c>
    </row>
    <row r="13" spans="1:3">
      <c r="A13" s="4" t="s">
        <v>42</v>
      </c>
      <c r="B13" s="5" t="n">
        <v>94077</v>
      </c>
      <c r="C13" s="5" t="n">
        <v>96524</v>
      </c>
    </row>
    <row r="14" spans="1:3">
      <c r="A14" s="4" t="s">
        <v>43</v>
      </c>
      <c r="B14" s="5" t="n">
        <v>2037185</v>
      </c>
      <c r="C14" s="5" t="n">
        <v>2109304</v>
      </c>
    </row>
    <row r="15" spans="1:3">
      <c r="A15" s="3" t="s">
        <v>44</v>
      </c>
    </row>
    <row r="16" spans="1:3">
      <c r="A16" s="4" t="s">
        <v>45</v>
      </c>
      <c r="B16" s="5" t="n">
        <v>21219</v>
      </c>
      <c r="C16" s="5" t="n">
        <v>18274</v>
      </c>
    </row>
    <row r="17" spans="1:3">
      <c r="A17" s="4" t="s">
        <v>46</v>
      </c>
      <c r="B17" s="5" t="n">
        <v>383606</v>
      </c>
      <c r="C17" s="5" t="n">
        <v>362701</v>
      </c>
    </row>
    <row r="18" spans="1:3">
      <c r="A18" s="4" t="s">
        <v>47</v>
      </c>
      <c r="B18" s="5" t="n">
        <v>20803</v>
      </c>
      <c r="C18" s="5" t="n">
        <v>11663</v>
      </c>
    </row>
    <row r="19" spans="1:3">
      <c r="A19" s="4" t="s">
        <v>48</v>
      </c>
      <c r="B19" s="5" t="n">
        <v>75368</v>
      </c>
      <c r="C19" s="5" t="n">
        <v>85679</v>
      </c>
    </row>
    <row r="20" spans="1:3">
      <c r="A20" s="4" t="s">
        <v>49</v>
      </c>
      <c r="B20" s="5" t="n">
        <v>500996</v>
      </c>
      <c r="C20" s="5" t="n">
        <v>478317</v>
      </c>
    </row>
    <row r="21" spans="1:3">
      <c r="A21" s="4" t="s">
        <v>50</v>
      </c>
      <c r="B21" s="5" t="n">
        <v>181777</v>
      </c>
      <c r="C21" s="5" t="n">
        <v>193406</v>
      </c>
    </row>
    <row r="22" spans="1:3">
      <c r="A22" s="4" t="s">
        <v>51</v>
      </c>
      <c r="B22" s="5" t="n">
        <v>90262</v>
      </c>
      <c r="C22" s="5" t="n">
        <v>89749</v>
      </c>
    </row>
    <row r="23" spans="1:3">
      <c r="A23" s="4" t="s">
        <v>41</v>
      </c>
      <c r="B23" s="5" t="n">
        <v>20005</v>
      </c>
      <c r="C23" s="5" t="n">
        <v>8694</v>
      </c>
    </row>
    <row r="24" spans="1:3">
      <c r="A24" s="3" t="s">
        <v>52</v>
      </c>
    </row>
    <row r="25" spans="1:3">
      <c r="A25" s="4" t="s">
        <v>53</v>
      </c>
      <c r="B25" s="5" t="n">
        <v>4733</v>
      </c>
      <c r="C25" s="5" t="n">
        <v>4914</v>
      </c>
    </row>
    <row r="26" spans="1:3">
      <c r="A26" s="4" t="s">
        <v>54</v>
      </c>
      <c r="B26" s="5" t="n">
        <v>607984</v>
      </c>
      <c r="C26" s="5" t="n">
        <v>634192</v>
      </c>
    </row>
    <row r="27" spans="1:3">
      <c r="A27" s="4" t="s">
        <v>55</v>
      </c>
      <c r="B27" s="5" t="n">
        <v>639779</v>
      </c>
      <c r="C27" s="5" t="n">
        <v>708181</v>
      </c>
    </row>
    <row r="28" spans="1:3">
      <c r="A28" s="4" t="s">
        <v>56</v>
      </c>
      <c r="B28" s="5" t="n">
        <v>-8351</v>
      </c>
      <c r="C28" s="5" t="n">
        <v>-8149</v>
      </c>
    </row>
    <row r="29" spans="1:3">
      <c r="A29" s="4" t="s">
        <v>57</v>
      </c>
      <c r="B29" s="5" t="n">
        <v>1244145</v>
      </c>
      <c r="C29" s="5" t="n">
        <v>1339138</v>
      </c>
    </row>
    <row r="30" spans="1:3">
      <c r="A30" s="4" t="s">
        <v>58</v>
      </c>
      <c r="B30" s="7" t="n">
        <v>2037185</v>
      </c>
      <c r="C30" s="7" t="n">
        <v>2109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row>
    <row r="7" spans="1:2">
      <c r="A7" s="3" t="s">
        <v>216</v>
      </c>
    </row>
    <row r="8" spans="1:2">
      <c r="A8" s="4" t="s">
        <v>222</v>
      </c>
      <c r="B8" s="4" t="s">
        <v>223</v>
      </c>
    </row>
    <row r="9" spans="1:2">
      <c r="A9" s="4" t="s">
        <v>224</v>
      </c>
    </row>
    <row r="10" spans="1:2">
      <c r="A10" s="3" t="s">
        <v>216</v>
      </c>
    </row>
    <row r="11" spans="1:2">
      <c r="A11" s="4" t="s">
        <v>222</v>
      </c>
      <c r="B11"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7" t="n">
        <v>105</v>
      </c>
      <c r="C3" s="7" t="n">
        <v>105</v>
      </c>
    </row>
    <row r="4" spans="1:3">
      <c r="A4" s="4" t="s">
        <v>62</v>
      </c>
      <c r="B4" s="7" t="n">
        <v>445939</v>
      </c>
      <c r="C4" s="7" t="n">
        <v>432043</v>
      </c>
    </row>
    <row r="5" spans="1:3">
      <c r="A5" s="4" t="s">
        <v>63</v>
      </c>
      <c r="B5" s="8" t="n">
        <v>0.1</v>
      </c>
      <c r="C5" s="8" t="n">
        <v>0.1</v>
      </c>
    </row>
    <row r="6" spans="1:3">
      <c r="A6" s="4" t="s">
        <v>64</v>
      </c>
      <c r="B6" s="5" t="n">
        <v>5000</v>
      </c>
      <c r="C6" s="5" t="n">
        <v>5000</v>
      </c>
    </row>
    <row r="7" spans="1:3">
      <c r="A7" s="4" t="s">
        <v>65</v>
      </c>
      <c r="B7" s="5" t="n">
        <v>0</v>
      </c>
      <c r="C7" s="5" t="n">
        <v>0</v>
      </c>
    </row>
    <row r="8" spans="1:3">
      <c r="A8" s="4" t="s">
        <v>66</v>
      </c>
      <c r="B8" s="8" t="n">
        <v>0.1</v>
      </c>
      <c r="C8" s="8" t="n">
        <v>0.1</v>
      </c>
    </row>
    <row r="9" spans="1:3">
      <c r="A9" s="4" t="s">
        <v>67</v>
      </c>
      <c r="B9" s="5" t="n">
        <v>145000</v>
      </c>
      <c r="C9" s="5" t="n">
        <v>145000</v>
      </c>
    </row>
    <row r="10" spans="1:3">
      <c r="A10" s="4" t="s">
        <v>68</v>
      </c>
      <c r="B10" s="5" t="n">
        <v>47334</v>
      </c>
      <c r="C10" s="5" t="n">
        <v>49143</v>
      </c>
    </row>
    <row r="11" spans="1:3">
      <c r="A11" s="4" t="s">
        <v>69</v>
      </c>
      <c r="B11" s="5" t="n">
        <v>47334</v>
      </c>
      <c r="C11" s="5" t="n">
        <v>49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179</v>
      </c>
    </row>
    <row r="4" spans="1:2">
      <c r="A4" s="4" t="s">
        <v>242</v>
      </c>
      <c r="B4" s="4" t="s">
        <v>1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92</v>
      </c>
    </row>
    <row r="4" spans="1:2">
      <c r="A4" s="4" t="s">
        <v>254</v>
      </c>
      <c r="B4" s="4" t="s">
        <v>1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3" t="s">
        <v>60</v>
      </c>
    </row>
    <row r="3" spans="1:3">
      <c r="A3" s="4" t="s">
        <v>34</v>
      </c>
      <c r="B3" s="7" t="n">
        <v>148231</v>
      </c>
      <c r="C3" s="7" t="n">
        <v>146496</v>
      </c>
    </row>
    <row r="4" spans="1:3">
      <c r="A4" s="4" t="s">
        <v>262</v>
      </c>
      <c r="B4" s="5" t="n">
        <v>318986</v>
      </c>
      <c r="C4" s="5" t="n">
        <v>268917</v>
      </c>
    </row>
    <row r="5" spans="1:3">
      <c r="A5" s="4" t="s">
        <v>36</v>
      </c>
      <c r="B5" s="5" t="n">
        <v>35277</v>
      </c>
      <c r="C5" s="5" t="n">
        <v>36018</v>
      </c>
    </row>
    <row r="6" spans="1:3">
      <c r="A6" s="4" t="s">
        <v>263</v>
      </c>
      <c r="B6" s="5" t="n">
        <v>2037185</v>
      </c>
      <c r="C6" s="5" t="n">
        <v>2109304</v>
      </c>
    </row>
    <row r="7" spans="1:3">
      <c r="A7" s="4" t="s">
        <v>47</v>
      </c>
      <c r="B7" s="5" t="n">
        <v>20803</v>
      </c>
      <c r="C7" s="5" t="n">
        <v>11663</v>
      </c>
    </row>
    <row r="8" spans="1:3">
      <c r="A8" s="4" t="s">
        <v>41</v>
      </c>
      <c r="B8" s="5" t="n">
        <v>20005</v>
      </c>
      <c r="C8" s="5" t="n">
        <v>8694</v>
      </c>
    </row>
    <row r="9" spans="1:3">
      <c r="A9" s="4" t="s">
        <v>264</v>
      </c>
      <c r="C9" s="5" t="n">
        <v>770166</v>
      </c>
    </row>
    <row r="10" spans="1:3">
      <c r="A10" s="4" t="s">
        <v>55</v>
      </c>
      <c r="B10" s="5" t="n">
        <v>639779</v>
      </c>
      <c r="C10" s="5" t="n">
        <v>708181</v>
      </c>
    </row>
    <row r="11" spans="1:3">
      <c r="A11" s="4" t="s">
        <v>57</v>
      </c>
      <c r="B11" s="5" t="n">
        <v>1244145</v>
      </c>
      <c r="C11" s="5" t="n">
        <v>1339138</v>
      </c>
    </row>
    <row r="12" spans="1:3">
      <c r="A12" s="4" t="s">
        <v>58</v>
      </c>
      <c r="B12" s="7" t="n">
        <v>2037185</v>
      </c>
      <c r="C12" s="5" t="n">
        <v>2109304</v>
      </c>
    </row>
    <row r="13" spans="1:3">
      <c r="A13" s="4" t="s">
        <v>265</v>
      </c>
    </row>
    <row r="14" spans="1:3">
      <c r="A14" s="3" t="s">
        <v>60</v>
      </c>
    </row>
    <row r="15" spans="1:3">
      <c r="A15" s="4" t="s">
        <v>34</v>
      </c>
      <c r="C15" s="5" t="n">
        <v>0</v>
      </c>
    </row>
    <row r="16" spans="1:3">
      <c r="A16" s="4" t="s">
        <v>262</v>
      </c>
      <c r="C16" s="5" t="n">
        <v>397181</v>
      </c>
    </row>
    <row r="17" spans="1:3">
      <c r="A17" s="4" t="s">
        <v>36</v>
      </c>
      <c r="C17" s="5" t="n">
        <v>42263</v>
      </c>
    </row>
    <row r="18" spans="1:3">
      <c r="A18" s="4" t="s">
        <v>263</v>
      </c>
      <c r="C18" s="5" t="n">
        <v>2097317</v>
      </c>
    </row>
    <row r="19" spans="1:3">
      <c r="A19" s="4" t="s">
        <v>47</v>
      </c>
      <c r="C19" s="5" t="n">
        <v>11662</v>
      </c>
    </row>
    <row r="20" spans="1:3">
      <c r="A20" s="4" t="s">
        <v>41</v>
      </c>
      <c r="C20" s="5" t="n">
        <v>7027</v>
      </c>
    </row>
    <row r="21" spans="1:3">
      <c r="A21" s="4" t="s">
        <v>264</v>
      </c>
      <c r="C21" s="5" t="n">
        <v>768498</v>
      </c>
    </row>
    <row r="22" spans="1:3">
      <c r="A22" s="4" t="s">
        <v>55</v>
      </c>
      <c r="C22" s="5" t="n">
        <v>697862</v>
      </c>
    </row>
    <row r="23" spans="1:3">
      <c r="A23" s="4" t="s">
        <v>57</v>
      </c>
      <c r="C23" s="5" t="n">
        <v>1328819</v>
      </c>
    </row>
    <row r="24" spans="1:3">
      <c r="A24" s="4" t="s">
        <v>58</v>
      </c>
      <c r="C24" s="5" t="n">
        <v>2097317</v>
      </c>
    </row>
    <row r="25" spans="1:3">
      <c r="A25" s="4" t="s">
        <v>266</v>
      </c>
    </row>
    <row r="26" spans="1:3">
      <c r="A26" s="3" t="s">
        <v>60</v>
      </c>
    </row>
    <row r="27" spans="1:3">
      <c r="A27" s="4" t="s">
        <v>34</v>
      </c>
      <c r="C27" s="5" t="n">
        <v>146496</v>
      </c>
    </row>
    <row r="28" spans="1:3">
      <c r="A28" s="4" t="s">
        <v>262</v>
      </c>
      <c r="C28" s="5" t="n">
        <v>-128264</v>
      </c>
    </row>
    <row r="29" spans="1:3">
      <c r="A29" s="4" t="s">
        <v>36</v>
      </c>
      <c r="C29" s="5" t="n">
        <v>-6245</v>
      </c>
    </row>
    <row r="30" spans="1:3">
      <c r="A30" s="4" t="s">
        <v>263</v>
      </c>
      <c r="C30" s="5" t="n">
        <v>11987</v>
      </c>
    </row>
    <row r="31" spans="1:3">
      <c r="A31" s="4" t="s">
        <v>47</v>
      </c>
      <c r="C31" s="5" t="n">
        <v>1</v>
      </c>
    </row>
    <row r="32" spans="1:3">
      <c r="A32" s="4" t="s">
        <v>41</v>
      </c>
      <c r="C32" s="5" t="n">
        <v>1667</v>
      </c>
    </row>
    <row r="33" spans="1:3">
      <c r="A33" s="4" t="s">
        <v>264</v>
      </c>
      <c r="C33" s="5" t="n">
        <v>1668</v>
      </c>
    </row>
    <row r="34" spans="1:3">
      <c r="A34" s="4" t="s">
        <v>55</v>
      </c>
      <c r="C34" s="5" t="n">
        <v>10319</v>
      </c>
    </row>
    <row r="35" spans="1:3">
      <c r="A35" s="4" t="s">
        <v>57</v>
      </c>
      <c r="C35" s="5" t="n">
        <v>10319</v>
      </c>
    </row>
    <row r="36" spans="1:3">
      <c r="A36" s="4" t="s">
        <v>58</v>
      </c>
      <c r="C36" s="7" t="n">
        <v>119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1</v>
      </c>
      <c r="D1" s="2" t="s">
        <v>1</v>
      </c>
    </row>
    <row r="2" spans="1:5">
      <c r="B2" s="2" t="s">
        <v>2</v>
      </c>
      <c r="C2" s="2" t="s">
        <v>72</v>
      </c>
      <c r="D2" s="2" t="s">
        <v>2</v>
      </c>
      <c r="E2" s="2" t="s">
        <v>72</v>
      </c>
    </row>
    <row r="3" spans="1:5">
      <c r="A3" s="3" t="s">
        <v>73</v>
      </c>
    </row>
    <row r="4" spans="1:5">
      <c r="A4" s="4" t="s">
        <v>268</v>
      </c>
      <c r="B4" s="7" t="n">
        <v>660591</v>
      </c>
      <c r="C4" s="7" t="n">
        <v>619611</v>
      </c>
      <c r="D4" s="7" t="n">
        <v>1268727</v>
      </c>
      <c r="E4" s="7" t="n">
        <v>1177514</v>
      </c>
    </row>
    <row r="5" spans="1:5">
      <c r="A5" s="4" t="s">
        <v>75</v>
      </c>
      <c r="B5" s="5" t="n">
        <v>606292</v>
      </c>
      <c r="C5" s="5" t="n">
        <v>560127</v>
      </c>
      <c r="D5" s="5" t="n">
        <v>1156110</v>
      </c>
      <c r="E5" s="5" t="n">
        <v>1070498</v>
      </c>
    </row>
    <row r="6" spans="1:5">
      <c r="A6" s="4" t="s">
        <v>85</v>
      </c>
      <c r="B6" s="5" t="n">
        <v>2403</v>
      </c>
      <c r="C6" s="5" t="n">
        <v>3121</v>
      </c>
      <c r="D6" s="5" t="n">
        <v>43559</v>
      </c>
      <c r="E6" s="5" t="n">
        <v>4223</v>
      </c>
    </row>
    <row r="7" spans="1:5">
      <c r="A7" s="4" t="s">
        <v>86</v>
      </c>
      <c r="B7" s="7" t="n">
        <v>10943</v>
      </c>
      <c r="C7" s="7" t="n">
        <v>18074</v>
      </c>
      <c r="D7" s="7" t="n">
        <v>-12698</v>
      </c>
      <c r="E7" s="7" t="n">
        <v>26629</v>
      </c>
    </row>
    <row r="8" spans="1:5">
      <c r="A8" s="3" t="s">
        <v>168</v>
      </c>
    </row>
    <row r="9" spans="1:5">
      <c r="A9" s="4" t="s">
        <v>88</v>
      </c>
      <c r="B9" s="9" t="n">
        <v>0.23</v>
      </c>
      <c r="C9" s="9" t="n">
        <v>0.36</v>
      </c>
      <c r="D9" s="9" t="n">
        <v>-0.26</v>
      </c>
      <c r="E9" s="9" t="n">
        <v>0.54</v>
      </c>
    </row>
    <row r="10" spans="1:5">
      <c r="A10" s="4" t="s">
        <v>89</v>
      </c>
      <c r="B10" s="9" t="n">
        <v>0.23</v>
      </c>
      <c r="C10" s="9" t="n">
        <v>0.36</v>
      </c>
      <c r="D10" s="9" t="n">
        <v>-0.26</v>
      </c>
      <c r="E10" s="9" t="n">
        <v>0.53</v>
      </c>
    </row>
    <row r="11" spans="1:5">
      <c r="A11" s="3" t="s">
        <v>269</v>
      </c>
    </row>
    <row r="12" spans="1:5">
      <c r="A12" s="4" t="s">
        <v>88</v>
      </c>
      <c r="B12" s="5" t="n">
        <v>47451</v>
      </c>
      <c r="C12" s="5" t="n">
        <v>49766</v>
      </c>
      <c r="D12" s="5" t="n">
        <v>47981</v>
      </c>
      <c r="E12" s="5" t="n">
        <v>49640</v>
      </c>
    </row>
    <row r="13" spans="1:5">
      <c r="A13" s="4" t="s">
        <v>89</v>
      </c>
      <c r="B13" s="5" t="n">
        <v>47631</v>
      </c>
      <c r="C13" s="5" t="n">
        <v>50239</v>
      </c>
      <c r="D13" s="5" t="n">
        <v>47981</v>
      </c>
      <c r="E13" s="5" t="n">
        <v>50209</v>
      </c>
    </row>
    <row r="14" spans="1:5">
      <c r="A14" s="4" t="s">
        <v>265</v>
      </c>
    </row>
    <row r="15" spans="1:5">
      <c r="A15" s="3" t="s">
        <v>73</v>
      </c>
    </row>
    <row r="16" spans="1:5">
      <c r="A16" s="4" t="s">
        <v>268</v>
      </c>
      <c r="C16" s="7" t="n">
        <v>616904</v>
      </c>
      <c r="E16" s="7" t="n">
        <v>1183405</v>
      </c>
    </row>
    <row r="17" spans="1:5">
      <c r="A17" s="4" t="s">
        <v>75</v>
      </c>
      <c r="C17" s="5" t="n">
        <v>558317</v>
      </c>
      <c r="E17" s="5" t="n">
        <v>1075758</v>
      </c>
    </row>
    <row r="18" spans="1:5">
      <c r="A18" s="4" t="s">
        <v>85</v>
      </c>
      <c r="C18" s="5" t="n">
        <v>3122</v>
      </c>
      <c r="E18" s="5" t="n">
        <v>4620</v>
      </c>
    </row>
    <row r="19" spans="1:5">
      <c r="A19" s="4" t="s">
        <v>86</v>
      </c>
      <c r="C19" s="7" t="n">
        <v>17176</v>
      </c>
      <c r="E19" s="7" t="n">
        <v>26863</v>
      </c>
    </row>
    <row r="20" spans="1:5">
      <c r="A20" s="3" t="s">
        <v>168</v>
      </c>
    </row>
    <row r="21" spans="1:5">
      <c r="A21" s="4" t="s">
        <v>88</v>
      </c>
      <c r="C21" s="9" t="n">
        <v>0.35</v>
      </c>
      <c r="E21" s="9" t="n">
        <v>0.54</v>
      </c>
    </row>
    <row r="22" spans="1:5">
      <c r="A22" s="4" t="s">
        <v>89</v>
      </c>
      <c r="C22" s="9" t="n">
        <v>0.34</v>
      </c>
      <c r="E22" s="9" t="n">
        <v>0.54</v>
      </c>
    </row>
    <row r="23" spans="1:5">
      <c r="A23" s="3" t="s">
        <v>269</v>
      </c>
    </row>
    <row r="24" spans="1:5">
      <c r="A24" s="4" t="s">
        <v>88</v>
      </c>
      <c r="C24" s="5" t="n">
        <v>49766</v>
      </c>
      <c r="E24" s="5" t="n">
        <v>49640</v>
      </c>
    </row>
    <row r="25" spans="1:5">
      <c r="A25" s="4" t="s">
        <v>89</v>
      </c>
      <c r="C25" s="5" t="n">
        <v>50239</v>
      </c>
      <c r="E25" s="5" t="n">
        <v>50209</v>
      </c>
    </row>
    <row r="26" spans="1:5">
      <c r="A26" s="4" t="s">
        <v>266</v>
      </c>
    </row>
    <row r="27" spans="1:5">
      <c r="A27" s="3" t="s">
        <v>73</v>
      </c>
    </row>
    <row r="28" spans="1:5">
      <c r="A28" s="4" t="s">
        <v>268</v>
      </c>
      <c r="C28" s="7" t="n">
        <v>2707</v>
      </c>
      <c r="E28" s="7" t="n">
        <v>-5891</v>
      </c>
    </row>
    <row r="29" spans="1:5">
      <c r="A29" s="4" t="s">
        <v>75</v>
      </c>
      <c r="C29" s="5" t="n">
        <v>1810</v>
      </c>
      <c r="E29" s="5" t="n">
        <v>-5260</v>
      </c>
    </row>
    <row r="30" spans="1:5">
      <c r="A30" s="4" t="s">
        <v>85</v>
      </c>
      <c r="C30" s="5" t="n">
        <v>-1</v>
      </c>
      <c r="E30" s="5" t="n">
        <v>-397</v>
      </c>
    </row>
    <row r="31" spans="1:5">
      <c r="A31" s="4" t="s">
        <v>86</v>
      </c>
      <c r="C31" s="7" t="n">
        <v>898</v>
      </c>
      <c r="E31" s="7" t="n">
        <v>-234</v>
      </c>
    </row>
    <row r="32" spans="1:5">
      <c r="A32" s="3" t="s">
        <v>168</v>
      </c>
    </row>
    <row r="33" spans="1:5">
      <c r="A33" s="4" t="s">
        <v>88</v>
      </c>
      <c r="C33" s="9" t="n">
        <v>0.01</v>
      </c>
      <c r="E33" s="7" t="n">
        <v>0</v>
      </c>
    </row>
    <row r="34" spans="1:5">
      <c r="A34" s="4" t="s">
        <v>89</v>
      </c>
      <c r="C34" s="9" t="n">
        <v>0.02</v>
      </c>
      <c r="E34" s="9" t="n">
        <v>-0.01</v>
      </c>
    </row>
    <row r="35" spans="1:5">
      <c r="A35" s="3" t="s">
        <v>269</v>
      </c>
    </row>
    <row r="36" spans="1:5">
      <c r="A36" s="4" t="s">
        <v>88</v>
      </c>
      <c r="C36" s="5" t="n">
        <v>49766</v>
      </c>
      <c r="E36" s="5" t="n">
        <v>49640</v>
      </c>
    </row>
    <row r="37" spans="1:5">
      <c r="A37" s="4" t="s">
        <v>89</v>
      </c>
      <c r="C37" s="5" t="n">
        <v>50239</v>
      </c>
      <c r="E37" s="5" t="n">
        <v>502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60591</v>
      </c>
      <c r="C4" s="7" t="n">
        <v>619611</v>
      </c>
      <c r="D4" s="7" t="n">
        <v>1268727</v>
      </c>
      <c r="E4" s="7" t="n">
        <v>1177514</v>
      </c>
    </row>
    <row r="5" spans="1:5">
      <c r="A5" s="4" t="s">
        <v>75</v>
      </c>
      <c r="B5" s="5" t="n">
        <v>606292</v>
      </c>
      <c r="C5" s="5" t="n">
        <v>560127</v>
      </c>
      <c r="D5" s="5" t="n">
        <v>1156110</v>
      </c>
      <c r="E5" s="5" t="n">
        <v>1070498</v>
      </c>
    </row>
    <row r="6" spans="1:5">
      <c r="A6" s="4" t="s">
        <v>76</v>
      </c>
      <c r="B6" s="5" t="n">
        <v>54299</v>
      </c>
      <c r="C6" s="5" t="n">
        <v>59484</v>
      </c>
      <c r="D6" s="5" t="n">
        <v>112617</v>
      </c>
      <c r="E6" s="5" t="n">
        <v>107016</v>
      </c>
    </row>
    <row r="7" spans="1:5">
      <c r="A7" s="4" t="s">
        <v>77</v>
      </c>
      <c r="B7" s="5" t="n">
        <v>35825</v>
      </c>
      <c r="C7" s="5" t="n">
        <v>32335</v>
      </c>
      <c r="D7" s="5" t="n">
        <v>71575</v>
      </c>
      <c r="E7" s="5" t="n">
        <v>64986</v>
      </c>
    </row>
    <row r="8" spans="1:5">
      <c r="A8" s="4" t="s">
        <v>78</v>
      </c>
      <c r="B8" s="5" t="n">
        <v>2367</v>
      </c>
      <c r="C8" s="5" t="n">
        <v>2481</v>
      </c>
      <c r="D8" s="5" t="n">
        <v>4733</v>
      </c>
      <c r="E8" s="5" t="n">
        <v>4962</v>
      </c>
    </row>
    <row r="9" spans="1:5">
      <c r="A9" s="4" t="s">
        <v>79</v>
      </c>
      <c r="B9" s="5" t="n">
        <v>1758</v>
      </c>
      <c r="C9" s="5" t="n">
        <v>1544</v>
      </c>
      <c r="D9" s="5" t="n">
        <v>3993</v>
      </c>
      <c r="E9" s="5" t="n">
        <v>3055</v>
      </c>
    </row>
    <row r="10" spans="1:5">
      <c r="A10" s="4" t="s">
        <v>80</v>
      </c>
      <c r="B10" s="5" t="n">
        <v>14349</v>
      </c>
      <c r="C10" s="5" t="n">
        <v>23124</v>
      </c>
      <c r="D10" s="5" t="n">
        <v>32316</v>
      </c>
      <c r="E10" s="5" t="n">
        <v>34013</v>
      </c>
    </row>
    <row r="11" spans="1:5">
      <c r="A11" s="4" t="s">
        <v>81</v>
      </c>
      <c r="B11" s="5" t="n">
        <v>-2293</v>
      </c>
      <c r="C11" s="5" t="n">
        <v>-2312</v>
      </c>
      <c r="D11" s="5" t="n">
        <v>-4721</v>
      </c>
      <c r="E11" s="5" t="n">
        <v>-4537</v>
      </c>
    </row>
    <row r="12" spans="1:5">
      <c r="A12" s="4" t="s">
        <v>82</v>
      </c>
      <c r="B12" s="5" t="n">
        <v>1645</v>
      </c>
      <c r="C12" s="5" t="n">
        <v>1213</v>
      </c>
      <c r="D12" s="5" t="n">
        <v>3578</v>
      </c>
      <c r="E12" s="5" t="n">
        <v>2287</v>
      </c>
    </row>
    <row r="13" spans="1:5">
      <c r="A13" s="4" t="s">
        <v>83</v>
      </c>
      <c r="B13" s="5" t="n">
        <v>-355</v>
      </c>
      <c r="C13" s="5" t="n">
        <v>-830</v>
      </c>
      <c r="D13" s="5" t="n">
        <v>-312</v>
      </c>
      <c r="E13" s="5" t="n">
        <v>-911</v>
      </c>
    </row>
    <row r="14" spans="1:5">
      <c r="A14" s="4" t="s">
        <v>84</v>
      </c>
      <c r="B14" s="5" t="n">
        <v>13346</v>
      </c>
      <c r="C14" s="5" t="n">
        <v>21195</v>
      </c>
      <c r="D14" s="5" t="n">
        <v>30861</v>
      </c>
      <c r="E14" s="5" t="n">
        <v>30852</v>
      </c>
    </row>
    <row r="15" spans="1:5">
      <c r="A15" s="4" t="s">
        <v>85</v>
      </c>
      <c r="B15" s="5" t="n">
        <v>2403</v>
      </c>
      <c r="C15" s="5" t="n">
        <v>3121</v>
      </c>
      <c r="D15" s="5" t="n">
        <v>43559</v>
      </c>
      <c r="E15" s="5" t="n">
        <v>4223</v>
      </c>
    </row>
    <row r="16" spans="1:5">
      <c r="A16" s="4" t="s">
        <v>86</v>
      </c>
      <c r="B16" s="7" t="n">
        <v>10943</v>
      </c>
      <c r="C16" s="7" t="n">
        <v>18074</v>
      </c>
      <c r="D16" s="7" t="n">
        <v>-12698</v>
      </c>
      <c r="E16" s="7" t="n">
        <v>26629</v>
      </c>
    </row>
    <row r="17" spans="1:5">
      <c r="A17" s="3" t="s">
        <v>87</v>
      </c>
    </row>
    <row r="18" spans="1:5">
      <c r="A18" s="4" t="s">
        <v>88</v>
      </c>
      <c r="B18" s="9" t="n">
        <v>0.23</v>
      </c>
      <c r="C18" s="9" t="n">
        <v>0.36</v>
      </c>
      <c r="D18" s="9" t="n">
        <v>-0.26</v>
      </c>
      <c r="E18" s="9" t="n">
        <v>0.54</v>
      </c>
    </row>
    <row r="19" spans="1:5">
      <c r="A19" s="4" t="s">
        <v>89</v>
      </c>
      <c r="B19" s="9" t="n">
        <v>0.23</v>
      </c>
      <c r="C19" s="9" t="n">
        <v>0.36</v>
      </c>
      <c r="D19" s="9" t="n">
        <v>-0.26</v>
      </c>
      <c r="E19" s="9" t="n">
        <v>0.53</v>
      </c>
    </row>
    <row r="20" spans="1:5">
      <c r="A20" s="3" t="s">
        <v>90</v>
      </c>
    </row>
    <row r="21" spans="1:5">
      <c r="A21" s="4" t="s">
        <v>88</v>
      </c>
      <c r="B21" s="5" t="n">
        <v>47451</v>
      </c>
      <c r="C21" s="5" t="n">
        <v>49766</v>
      </c>
      <c r="D21" s="5" t="n">
        <v>47981</v>
      </c>
      <c r="E21" s="5" t="n">
        <v>49640</v>
      </c>
    </row>
    <row r="22" spans="1:5">
      <c r="A22" s="4" t="s">
        <v>89</v>
      </c>
      <c r="B22" s="5" t="n">
        <v>47631</v>
      </c>
      <c r="C22" s="5" t="n">
        <v>50239</v>
      </c>
      <c r="D22" s="5" t="n">
        <v>47981</v>
      </c>
      <c r="E22" s="5" t="n">
        <v>502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1</v>
      </c>
      <c r="D1" s="2" t="s">
        <v>1</v>
      </c>
    </row>
    <row r="2" spans="1:5">
      <c r="B2" s="2" t="s">
        <v>2</v>
      </c>
      <c r="C2" s="2" t="s">
        <v>72</v>
      </c>
      <c r="D2" s="2" t="s">
        <v>2</v>
      </c>
      <c r="E2" s="2" t="s">
        <v>72</v>
      </c>
    </row>
    <row r="3" spans="1:5">
      <c r="A3" s="3" t="s">
        <v>123</v>
      </c>
    </row>
    <row r="4" spans="1:5">
      <c r="A4" s="4" t="s">
        <v>86</v>
      </c>
      <c r="B4" s="7" t="n">
        <v>10943</v>
      </c>
      <c r="C4" s="7" t="n">
        <v>18074</v>
      </c>
      <c r="D4" s="7" t="n">
        <v>-12698</v>
      </c>
      <c r="E4" s="7" t="n">
        <v>26629</v>
      </c>
    </row>
    <row r="5" spans="1:5">
      <c r="A5" s="3" t="s">
        <v>124</v>
      </c>
    </row>
    <row r="6" spans="1:5">
      <c r="A6" s="4" t="s">
        <v>125</v>
      </c>
      <c r="D6" s="5" t="n">
        <v>19373</v>
      </c>
      <c r="E6" s="5" t="n">
        <v>18414</v>
      </c>
    </row>
    <row r="7" spans="1:5">
      <c r="A7" s="4" t="s">
        <v>126</v>
      </c>
      <c r="D7" s="5" t="n">
        <v>5710</v>
      </c>
      <c r="E7" s="5" t="n">
        <v>5903</v>
      </c>
    </row>
    <row r="8" spans="1:5">
      <c r="A8" s="4" t="s">
        <v>41</v>
      </c>
      <c r="D8" s="5" t="n">
        <v>10936</v>
      </c>
      <c r="E8" s="5" t="n">
        <v>1360</v>
      </c>
    </row>
    <row r="9" spans="1:5">
      <c r="A9" s="4" t="s">
        <v>128</v>
      </c>
      <c r="D9" s="5" t="n">
        <v>-116</v>
      </c>
      <c r="E9" s="5" t="n">
        <v>-167</v>
      </c>
    </row>
    <row r="10" spans="1:5">
      <c r="A10" s="4" t="s">
        <v>108</v>
      </c>
      <c r="D10" s="5" t="n">
        <v>5405</v>
      </c>
      <c r="E10" s="5" t="n">
        <v>4505</v>
      </c>
    </row>
    <row r="11" spans="1:5">
      <c r="A11" s="3" t="s">
        <v>271</v>
      </c>
    </row>
    <row r="12" spans="1:5">
      <c r="A12" s="4" t="s">
        <v>130</v>
      </c>
      <c r="D12" s="5" t="n">
        <v>-8980</v>
      </c>
      <c r="E12" s="5" t="n">
        <v>49394</v>
      </c>
    </row>
    <row r="13" spans="1:5">
      <c r="A13" s="4" t="s">
        <v>34</v>
      </c>
      <c r="D13" s="5" t="n">
        <v>-1735</v>
      </c>
      <c r="E13" s="5" t="n">
        <v>3466</v>
      </c>
    </row>
    <row r="14" spans="1:5">
      <c r="A14" s="4" t="s">
        <v>35</v>
      </c>
      <c r="D14" s="5" t="n">
        <v>-52063</v>
      </c>
      <c r="E14" s="5" t="n">
        <v>-39478</v>
      </c>
    </row>
    <row r="15" spans="1:5">
      <c r="A15" s="4" t="s">
        <v>36</v>
      </c>
      <c r="D15" s="5" t="n">
        <v>1966</v>
      </c>
      <c r="E15" s="5" t="n">
        <v>-7233</v>
      </c>
    </row>
    <row r="16" spans="1:5">
      <c r="A16" s="4" t="s">
        <v>46</v>
      </c>
      <c r="D16" s="5" t="n">
        <v>23103</v>
      </c>
      <c r="E16" s="5" t="n">
        <v>16675</v>
      </c>
    </row>
    <row r="17" spans="1:5">
      <c r="A17" s="4" t="s">
        <v>48</v>
      </c>
      <c r="D17" s="5" t="n">
        <v>-16025</v>
      </c>
      <c r="E17" s="5" t="n">
        <v>13388</v>
      </c>
    </row>
    <row r="18" spans="1:5">
      <c r="A18" s="4" t="s">
        <v>131</v>
      </c>
      <c r="D18" s="5" t="n">
        <v>8846</v>
      </c>
      <c r="E18" s="5" t="n">
        <v>-327</v>
      </c>
    </row>
    <row r="19" spans="1:5">
      <c r="A19" s="4" t="s">
        <v>272</v>
      </c>
      <c r="D19" s="5" t="n">
        <v>-16182</v>
      </c>
      <c r="E19" s="5" t="n">
        <v>92529</v>
      </c>
    </row>
    <row r="20" spans="1:5">
      <c r="A20" s="3" t="s">
        <v>133</v>
      </c>
    </row>
    <row r="21" spans="1:5">
      <c r="A21" s="4" t="s">
        <v>139</v>
      </c>
      <c r="D21" s="5" t="n">
        <v>-40564</v>
      </c>
      <c r="E21" s="5" t="n">
        <v>-25999</v>
      </c>
    </row>
    <row r="22" spans="1:5">
      <c r="A22" s="3" t="s">
        <v>140</v>
      </c>
    </row>
    <row r="23" spans="1:5">
      <c r="A23" s="4" t="s">
        <v>273</v>
      </c>
      <c r="D23" s="5" t="n">
        <v>-89519</v>
      </c>
      <c r="E23" s="5" t="n">
        <v>-903</v>
      </c>
    </row>
    <row r="24" spans="1:5">
      <c r="A24" s="4" t="s">
        <v>150</v>
      </c>
      <c r="D24" s="5" t="n">
        <v>-642</v>
      </c>
      <c r="E24" s="5" t="n">
        <v>2251</v>
      </c>
    </row>
    <row r="25" spans="1:5">
      <c r="A25" s="4" t="s">
        <v>274</v>
      </c>
      <c r="D25" s="5" t="n">
        <v>-146907</v>
      </c>
      <c r="E25" s="5" t="n">
        <v>67878</v>
      </c>
    </row>
    <row r="26" spans="1:5">
      <c r="A26" s="4" t="s">
        <v>152</v>
      </c>
      <c r="D26" s="5" t="n">
        <v>742546</v>
      </c>
      <c r="E26" s="5" t="n">
        <v>681433</v>
      </c>
    </row>
    <row r="27" spans="1:5">
      <c r="A27" s="4" t="s">
        <v>153</v>
      </c>
      <c r="B27" s="7" t="n">
        <v>595639</v>
      </c>
      <c r="C27" s="5" t="n">
        <v>749311</v>
      </c>
      <c r="D27" s="7" t="n">
        <v>595639</v>
      </c>
      <c r="E27" s="5" t="n">
        <v>749311</v>
      </c>
    </row>
    <row r="28" spans="1:5">
      <c r="A28" s="4" t="s">
        <v>265</v>
      </c>
    </row>
    <row r="29" spans="1:5">
      <c r="A29" s="3" t="s">
        <v>123</v>
      </c>
    </row>
    <row r="30" spans="1:5">
      <c r="A30" s="4" t="s">
        <v>86</v>
      </c>
      <c r="C30" s="5" t="n">
        <v>17176</v>
      </c>
      <c r="E30" s="5" t="n">
        <v>26863</v>
      </c>
    </row>
    <row r="31" spans="1:5">
      <c r="A31" s="3" t="s">
        <v>124</v>
      </c>
    </row>
    <row r="32" spans="1:5">
      <c r="A32" s="4" t="s">
        <v>125</v>
      </c>
      <c r="E32" s="5" t="n">
        <v>18414</v>
      </c>
    </row>
    <row r="33" spans="1:5">
      <c r="A33" s="4" t="s">
        <v>126</v>
      </c>
      <c r="E33" s="5" t="n">
        <v>5903</v>
      </c>
    </row>
    <row r="34" spans="1:5">
      <c r="A34" s="4" t="s">
        <v>41</v>
      </c>
      <c r="E34" s="5" t="n">
        <v>2103</v>
      </c>
    </row>
    <row r="35" spans="1:5">
      <c r="A35" s="4" t="s">
        <v>128</v>
      </c>
      <c r="E35" s="5" t="n">
        <v>-167</v>
      </c>
    </row>
    <row r="36" spans="1:5">
      <c r="A36" s="4" t="s">
        <v>108</v>
      </c>
      <c r="E36" s="5" t="n">
        <v>4505</v>
      </c>
    </row>
    <row r="37" spans="1:5">
      <c r="A37" s="3" t="s">
        <v>271</v>
      </c>
    </row>
    <row r="38" spans="1:5">
      <c r="A38" s="4" t="s">
        <v>130</v>
      </c>
      <c r="E38" s="5" t="n">
        <v>49394</v>
      </c>
    </row>
    <row r="39" spans="1:5">
      <c r="A39" s="4" t="s">
        <v>34</v>
      </c>
      <c r="E39" s="5" t="n">
        <v>0</v>
      </c>
    </row>
    <row r="40" spans="1:5">
      <c r="A40" s="4" t="s">
        <v>35</v>
      </c>
      <c r="E40" s="5" t="n">
        <v>-34218</v>
      </c>
    </row>
    <row r="41" spans="1:5">
      <c r="A41" s="4" t="s">
        <v>36</v>
      </c>
      <c r="E41" s="5" t="n">
        <v>-9658</v>
      </c>
    </row>
    <row r="42" spans="1:5">
      <c r="A42" s="4" t="s">
        <v>46</v>
      </c>
      <c r="E42" s="5" t="n">
        <v>16675</v>
      </c>
    </row>
    <row r="43" spans="1:5">
      <c r="A43" s="4" t="s">
        <v>48</v>
      </c>
      <c r="E43" s="5" t="n">
        <v>13388</v>
      </c>
    </row>
    <row r="44" spans="1:5">
      <c r="A44" s="4" t="s">
        <v>131</v>
      </c>
      <c r="E44" s="5" t="n">
        <v>-673</v>
      </c>
    </row>
    <row r="45" spans="1:5">
      <c r="A45" s="4" t="s">
        <v>272</v>
      </c>
      <c r="E45" s="5" t="n">
        <v>92529</v>
      </c>
    </row>
    <row r="46" spans="1:5">
      <c r="A46" s="3" t="s">
        <v>133</v>
      </c>
    </row>
    <row r="47" spans="1:5">
      <c r="A47" s="4" t="s">
        <v>139</v>
      </c>
      <c r="E47" s="5" t="n">
        <v>-25999</v>
      </c>
    </row>
    <row r="48" spans="1:5">
      <c r="A48" s="3" t="s">
        <v>140</v>
      </c>
    </row>
    <row r="49" spans="1:5">
      <c r="A49" s="4" t="s">
        <v>273</v>
      </c>
      <c r="E49" s="5" t="n">
        <v>-903</v>
      </c>
    </row>
    <row r="50" spans="1:5">
      <c r="A50" s="4" t="s">
        <v>150</v>
      </c>
      <c r="E50" s="5" t="n">
        <v>2251</v>
      </c>
    </row>
    <row r="51" spans="1:5">
      <c r="A51" s="4" t="s">
        <v>274</v>
      </c>
      <c r="E51" s="5" t="n">
        <v>67878</v>
      </c>
    </row>
    <row r="52" spans="1:5">
      <c r="A52" s="4" t="s">
        <v>152</v>
      </c>
      <c r="E52" s="5" t="n">
        <v>681433</v>
      </c>
    </row>
    <row r="53" spans="1:5">
      <c r="A53" s="4" t="s">
        <v>153</v>
      </c>
      <c r="C53" s="5" t="n">
        <v>749311</v>
      </c>
      <c r="E53" s="5" t="n">
        <v>749311</v>
      </c>
    </row>
    <row r="54" spans="1:5">
      <c r="A54" s="4" t="s">
        <v>266</v>
      </c>
    </row>
    <row r="55" spans="1:5">
      <c r="A55" s="3" t="s">
        <v>123</v>
      </c>
    </row>
    <row r="56" spans="1:5">
      <c r="A56" s="4" t="s">
        <v>86</v>
      </c>
      <c r="C56" s="5" t="n">
        <v>898</v>
      </c>
      <c r="E56" s="5" t="n">
        <v>-234</v>
      </c>
    </row>
    <row r="57" spans="1:5">
      <c r="A57" s="3" t="s">
        <v>124</v>
      </c>
    </row>
    <row r="58" spans="1:5">
      <c r="A58" s="4" t="s">
        <v>125</v>
      </c>
      <c r="E58" s="5" t="n">
        <v>0</v>
      </c>
    </row>
    <row r="59" spans="1:5">
      <c r="A59" s="4" t="s">
        <v>126</v>
      </c>
      <c r="E59" s="5" t="n">
        <v>0</v>
      </c>
    </row>
    <row r="60" spans="1:5">
      <c r="A60" s="4" t="s">
        <v>41</v>
      </c>
      <c r="E60" s="5" t="n">
        <v>-743</v>
      </c>
    </row>
    <row r="61" spans="1:5">
      <c r="A61" s="4" t="s">
        <v>128</v>
      </c>
      <c r="E61" s="5" t="n">
        <v>0</v>
      </c>
    </row>
    <row r="62" spans="1:5">
      <c r="A62" s="4" t="s">
        <v>108</v>
      </c>
      <c r="E62" s="5" t="n">
        <v>0</v>
      </c>
    </row>
    <row r="63" spans="1:5">
      <c r="A63" s="3" t="s">
        <v>271</v>
      </c>
    </row>
    <row r="64" spans="1:5">
      <c r="A64" s="4" t="s">
        <v>130</v>
      </c>
      <c r="E64" s="5" t="n">
        <v>0</v>
      </c>
    </row>
    <row r="65" spans="1:5">
      <c r="A65" s="4" t="s">
        <v>34</v>
      </c>
      <c r="E65" s="5" t="n">
        <v>3466</v>
      </c>
    </row>
    <row r="66" spans="1:5">
      <c r="A66" s="4" t="s">
        <v>35</v>
      </c>
      <c r="E66" s="5" t="n">
        <v>-5260</v>
      </c>
    </row>
    <row r="67" spans="1:5">
      <c r="A67" s="4" t="s">
        <v>36</v>
      </c>
      <c r="E67" s="5" t="n">
        <v>2425</v>
      </c>
    </row>
    <row r="68" spans="1:5">
      <c r="A68" s="4" t="s">
        <v>46</v>
      </c>
      <c r="E68" s="5" t="n">
        <v>0</v>
      </c>
    </row>
    <row r="69" spans="1:5">
      <c r="A69" s="4" t="s">
        <v>48</v>
      </c>
      <c r="E69" s="5" t="n">
        <v>0</v>
      </c>
    </row>
    <row r="70" spans="1:5">
      <c r="A70" s="4" t="s">
        <v>131</v>
      </c>
      <c r="E70" s="5" t="n">
        <v>346</v>
      </c>
    </row>
    <row r="71" spans="1:5">
      <c r="A71" s="4" t="s">
        <v>272</v>
      </c>
      <c r="E71" s="5" t="n">
        <v>0</v>
      </c>
    </row>
    <row r="72" spans="1:5">
      <c r="A72" s="3" t="s">
        <v>133</v>
      </c>
    </row>
    <row r="73" spans="1:5">
      <c r="A73" s="4" t="s">
        <v>139</v>
      </c>
      <c r="E73" s="5" t="n">
        <v>0</v>
      </c>
    </row>
    <row r="74" spans="1:5">
      <c r="A74" s="3" t="s">
        <v>140</v>
      </c>
    </row>
    <row r="75" spans="1:5">
      <c r="A75" s="4" t="s">
        <v>273</v>
      </c>
      <c r="E75" s="5" t="n">
        <v>0</v>
      </c>
    </row>
    <row r="76" spans="1:5">
      <c r="A76" s="4" t="s">
        <v>150</v>
      </c>
      <c r="E76" s="5" t="n">
        <v>0</v>
      </c>
    </row>
    <row r="77" spans="1:5">
      <c r="A77" s="4" t="s">
        <v>274</v>
      </c>
      <c r="E77" s="5" t="n">
        <v>0</v>
      </c>
    </row>
    <row r="78" spans="1:5">
      <c r="A78" s="4" t="s">
        <v>152</v>
      </c>
      <c r="E78" s="5" t="n">
        <v>0</v>
      </c>
    </row>
    <row r="79" spans="1:5">
      <c r="A79" s="4" t="s">
        <v>153</v>
      </c>
      <c r="C79" s="7" t="n">
        <v>0</v>
      </c>
      <c r="E7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1</v>
      </c>
      <c r="D1" s="2" t="s">
        <v>1</v>
      </c>
    </row>
    <row r="2" spans="1:5">
      <c r="B2" s="2" t="s">
        <v>2</v>
      </c>
      <c r="C2" s="2" t="s">
        <v>72</v>
      </c>
      <c r="D2" s="2" t="s">
        <v>2</v>
      </c>
      <c r="E2" s="2" t="s">
        <v>72</v>
      </c>
    </row>
    <row r="3" spans="1:5">
      <c r="A3" s="3" t="s">
        <v>276</v>
      </c>
    </row>
    <row r="4" spans="1:5">
      <c r="A4" s="4" t="s">
        <v>277</v>
      </c>
      <c r="B4" s="7" t="n">
        <v>678261</v>
      </c>
      <c r="C4" s="7" t="n">
        <v>642924</v>
      </c>
      <c r="D4" s="7" t="n">
        <v>1302964</v>
      </c>
      <c r="E4" s="7" t="n">
        <v>1224192</v>
      </c>
    </row>
    <row r="5" spans="1:5">
      <c r="A5" s="4" t="s">
        <v>278</v>
      </c>
    </row>
    <row r="6" spans="1:5">
      <c r="A6" s="3" t="s">
        <v>276</v>
      </c>
    </row>
    <row r="7" spans="1:5">
      <c r="A7" s="4" t="s">
        <v>277</v>
      </c>
      <c r="B7" s="5" t="n">
        <v>660591</v>
      </c>
      <c r="C7" s="5" t="n">
        <v>619611</v>
      </c>
      <c r="D7" s="5" t="n">
        <v>1268727</v>
      </c>
      <c r="E7" s="5" t="n">
        <v>1177514</v>
      </c>
    </row>
    <row r="8" spans="1:5">
      <c r="A8" s="4" t="s">
        <v>279</v>
      </c>
    </row>
    <row r="9" spans="1:5">
      <c r="A9" s="3" t="s">
        <v>276</v>
      </c>
    </row>
    <row r="10" spans="1:5">
      <c r="A10" s="4" t="s">
        <v>277</v>
      </c>
      <c r="B10" s="5" t="n">
        <v>117768</v>
      </c>
      <c r="C10" s="5" t="n">
        <v>124754</v>
      </c>
      <c r="D10" s="5" t="n">
        <v>242328</v>
      </c>
      <c r="E10" s="5" t="n">
        <v>241940</v>
      </c>
    </row>
    <row r="11" spans="1:5">
      <c r="A11" s="4" t="s">
        <v>280</v>
      </c>
    </row>
    <row r="12" spans="1:5">
      <c r="A12" s="3" t="s">
        <v>276</v>
      </c>
    </row>
    <row r="13" spans="1:5">
      <c r="A13" s="4" t="s">
        <v>277</v>
      </c>
      <c r="B13" s="5" t="n">
        <v>102508</v>
      </c>
      <c r="C13" s="5" t="n">
        <v>100080</v>
      </c>
      <c r="D13" s="5" t="n">
        <v>200375</v>
      </c>
      <c r="E13" s="5" t="n">
        <v>199980</v>
      </c>
    </row>
    <row r="14" spans="1:5">
      <c r="A14" s="4" t="s">
        <v>281</v>
      </c>
    </row>
    <row r="15" spans="1:5">
      <c r="A15" s="3" t="s">
        <v>276</v>
      </c>
    </row>
    <row r="16" spans="1:5">
      <c r="A16" s="4" t="s">
        <v>277</v>
      </c>
      <c r="B16" s="5" t="n">
        <v>97048</v>
      </c>
      <c r="C16" s="5" t="n">
        <v>86835</v>
      </c>
      <c r="D16" s="5" t="n">
        <v>194335</v>
      </c>
      <c r="E16" s="5" t="n">
        <v>171760</v>
      </c>
    </row>
    <row r="17" spans="1:5">
      <c r="A17" s="4" t="s">
        <v>282</v>
      </c>
    </row>
    <row r="18" spans="1:5">
      <c r="A18" s="3" t="s">
        <v>276</v>
      </c>
    </row>
    <row r="19" spans="1:5">
      <c r="A19" s="4" t="s">
        <v>277</v>
      </c>
      <c r="B19" s="5" t="n">
        <v>106070</v>
      </c>
      <c r="C19" s="5" t="n">
        <v>88816</v>
      </c>
      <c r="D19" s="5" t="n">
        <v>208284</v>
      </c>
      <c r="E19" s="5" t="n">
        <v>164566</v>
      </c>
    </row>
    <row r="20" spans="1:5">
      <c r="A20" s="4" t="s">
        <v>283</v>
      </c>
    </row>
    <row r="21" spans="1:5">
      <c r="A21" s="3" t="s">
        <v>276</v>
      </c>
    </row>
    <row r="22" spans="1:5">
      <c r="A22" s="4" t="s">
        <v>277</v>
      </c>
      <c r="B22" s="5" t="n">
        <v>160637</v>
      </c>
      <c r="C22" s="5" t="n">
        <v>142231</v>
      </c>
      <c r="D22" s="5" t="n">
        <v>264175</v>
      </c>
      <c r="E22" s="5" t="n">
        <v>242490</v>
      </c>
    </row>
    <row r="23" spans="1:5">
      <c r="A23" s="4" t="s">
        <v>284</v>
      </c>
    </row>
    <row r="24" spans="1:5">
      <c r="A24" s="3" t="s">
        <v>276</v>
      </c>
    </row>
    <row r="25" spans="1:5">
      <c r="A25" s="4" t="s">
        <v>277</v>
      </c>
      <c r="B25" s="5" t="n">
        <v>76560</v>
      </c>
      <c r="C25" s="5" t="n">
        <v>76895</v>
      </c>
      <c r="D25" s="5" t="n">
        <v>159230</v>
      </c>
      <c r="E25" s="5" t="n">
        <v>156778</v>
      </c>
    </row>
    <row r="26" spans="1:5">
      <c r="A26" s="4" t="s">
        <v>285</v>
      </c>
    </row>
    <row r="27" spans="1:5">
      <c r="A27" s="3" t="s">
        <v>276</v>
      </c>
    </row>
    <row r="28" spans="1:5">
      <c r="A28" s="4" t="s">
        <v>277</v>
      </c>
      <c r="B28" s="5" t="n">
        <v>17670</v>
      </c>
      <c r="C28" s="5" t="n">
        <v>23313</v>
      </c>
      <c r="D28" s="5" t="n">
        <v>34237</v>
      </c>
      <c r="E28" s="5" t="n">
        <v>46678</v>
      </c>
    </row>
    <row r="29" spans="1:5">
      <c r="A29" s="4" t="s">
        <v>286</v>
      </c>
    </row>
    <row r="30" spans="1:5">
      <c r="A30" s="3" t="s">
        <v>276</v>
      </c>
    </row>
    <row r="31" spans="1:5">
      <c r="A31" s="4" t="s">
        <v>277</v>
      </c>
      <c r="B31" s="5" t="n">
        <v>434278</v>
      </c>
      <c r="C31" s="5" t="n">
        <v>405434</v>
      </c>
      <c r="D31" s="5" t="n">
        <v>813063</v>
      </c>
      <c r="E31" s="5" t="n">
        <v>766754</v>
      </c>
    </row>
    <row r="32" spans="1:5">
      <c r="A32" s="4" t="s">
        <v>287</v>
      </c>
    </row>
    <row r="33" spans="1:5">
      <c r="A33" s="3" t="s">
        <v>276</v>
      </c>
    </row>
    <row r="34" spans="1:5">
      <c r="A34" s="4" t="s">
        <v>277</v>
      </c>
      <c r="B34" s="5" t="n">
        <v>426798</v>
      </c>
      <c r="C34" s="5" t="n">
        <v>396791</v>
      </c>
      <c r="D34" s="5" t="n">
        <v>798917</v>
      </c>
      <c r="E34" s="5" t="n">
        <v>750279</v>
      </c>
    </row>
    <row r="35" spans="1:5">
      <c r="A35" s="4" t="s">
        <v>288</v>
      </c>
    </row>
    <row r="36" spans="1:5">
      <c r="A36" s="3" t="s">
        <v>276</v>
      </c>
    </row>
    <row r="37" spans="1:5">
      <c r="A37" s="4" t="s">
        <v>277</v>
      </c>
      <c r="B37" s="5" t="n">
        <v>45138</v>
      </c>
      <c r="C37" s="5" t="n">
        <v>56053</v>
      </c>
      <c r="D37" s="5" t="n">
        <v>97867</v>
      </c>
      <c r="E37" s="5" t="n">
        <v>110150</v>
      </c>
    </row>
    <row r="38" spans="1:5">
      <c r="A38" s="4" t="s">
        <v>289</v>
      </c>
    </row>
    <row r="39" spans="1:5">
      <c r="A39" s="3" t="s">
        <v>276</v>
      </c>
    </row>
    <row r="40" spans="1:5">
      <c r="A40" s="4" t="s">
        <v>277</v>
      </c>
      <c r="B40" s="5" t="n">
        <v>94066</v>
      </c>
      <c r="C40" s="5" t="n">
        <v>93047</v>
      </c>
      <c r="D40" s="5" t="n">
        <v>182480</v>
      </c>
      <c r="E40" s="5" t="n">
        <v>186456</v>
      </c>
    </row>
    <row r="41" spans="1:5">
      <c r="A41" s="4" t="s">
        <v>290</v>
      </c>
    </row>
    <row r="42" spans="1:5">
      <c r="A42" s="3" t="s">
        <v>276</v>
      </c>
    </row>
    <row r="43" spans="1:5">
      <c r="A43" s="4" t="s">
        <v>277</v>
      </c>
      <c r="B43" s="5" t="n">
        <v>59383</v>
      </c>
      <c r="C43" s="5" t="n">
        <v>48139</v>
      </c>
      <c r="D43" s="5" t="n">
        <v>114375</v>
      </c>
      <c r="E43" s="5" t="n">
        <v>95740</v>
      </c>
    </row>
    <row r="44" spans="1:5">
      <c r="A44" s="4" t="s">
        <v>291</v>
      </c>
    </row>
    <row r="45" spans="1:5">
      <c r="A45" s="3" t="s">
        <v>276</v>
      </c>
    </row>
    <row r="46" spans="1:5">
      <c r="A46" s="4" t="s">
        <v>277</v>
      </c>
      <c r="B46" s="5" t="n">
        <v>47333</v>
      </c>
      <c r="C46" s="5" t="n">
        <v>37766</v>
      </c>
      <c r="D46" s="5" t="n">
        <v>93202</v>
      </c>
      <c r="E46" s="5" t="n">
        <v>70420</v>
      </c>
    </row>
    <row r="47" spans="1:5">
      <c r="A47" s="4" t="s">
        <v>292</v>
      </c>
    </row>
    <row r="48" spans="1:5">
      <c r="A48" s="3" t="s">
        <v>276</v>
      </c>
    </row>
    <row r="49" spans="1:5">
      <c r="A49" s="4" t="s">
        <v>277</v>
      </c>
      <c r="B49" s="5" t="n">
        <v>141417</v>
      </c>
      <c r="C49" s="5" t="n">
        <v>116547</v>
      </c>
      <c r="D49" s="5" t="n">
        <v>227638</v>
      </c>
      <c r="E49" s="5" t="n">
        <v>194360</v>
      </c>
    </row>
    <row r="50" spans="1:5">
      <c r="A50" s="4" t="s">
        <v>293</v>
      </c>
    </row>
    <row r="51" spans="1:5">
      <c r="A51" s="3" t="s">
        <v>276</v>
      </c>
    </row>
    <row r="52" spans="1:5">
      <c r="A52" s="4" t="s">
        <v>277</v>
      </c>
      <c r="B52" s="5" t="n">
        <v>39461</v>
      </c>
      <c r="C52" s="5" t="n">
        <v>45239</v>
      </c>
      <c r="D52" s="5" t="n">
        <v>83355</v>
      </c>
      <c r="E52" s="5" t="n">
        <v>93153</v>
      </c>
    </row>
    <row r="53" spans="1:5">
      <c r="A53" s="4" t="s">
        <v>294</v>
      </c>
    </row>
    <row r="54" spans="1:5">
      <c r="A54" s="3" t="s">
        <v>276</v>
      </c>
    </row>
    <row r="55" spans="1:5">
      <c r="A55" s="4" t="s">
        <v>277</v>
      </c>
      <c r="B55" s="5" t="n">
        <v>7480</v>
      </c>
      <c r="C55" s="5" t="n">
        <v>8643</v>
      </c>
      <c r="D55" s="5" t="n">
        <v>14146</v>
      </c>
      <c r="E55" s="5" t="n">
        <v>16475</v>
      </c>
    </row>
    <row r="56" spans="1:5">
      <c r="A56" s="4" t="s">
        <v>295</v>
      </c>
    </row>
    <row r="57" spans="1:5">
      <c r="A57" s="3" t="s">
        <v>276</v>
      </c>
    </row>
    <row r="58" spans="1:5">
      <c r="A58" s="4" t="s">
        <v>277</v>
      </c>
      <c r="B58" s="5" t="n">
        <v>197628</v>
      </c>
      <c r="C58" s="5" t="n">
        <v>194480</v>
      </c>
      <c r="D58" s="5" t="n">
        <v>392750</v>
      </c>
      <c r="E58" s="5" t="n">
        <v>373784</v>
      </c>
    </row>
    <row r="59" spans="1:5">
      <c r="A59" s="4" t="s">
        <v>296</v>
      </c>
    </row>
    <row r="60" spans="1:5">
      <c r="A60" s="3" t="s">
        <v>276</v>
      </c>
    </row>
    <row r="61" spans="1:5">
      <c r="A61" s="4" t="s">
        <v>277</v>
      </c>
      <c r="B61" s="5" t="n">
        <v>187525</v>
      </c>
      <c r="C61" s="5" t="n">
        <v>179876</v>
      </c>
      <c r="D61" s="5" t="n">
        <v>372793</v>
      </c>
      <c r="E61" s="5" t="n">
        <v>343700</v>
      </c>
    </row>
    <row r="62" spans="1:5">
      <c r="A62" s="4" t="s">
        <v>297</v>
      </c>
    </row>
    <row r="63" spans="1:5">
      <c r="A63" s="3" t="s">
        <v>276</v>
      </c>
    </row>
    <row r="64" spans="1:5">
      <c r="A64" s="4" t="s">
        <v>277</v>
      </c>
      <c r="B64" s="5" t="n">
        <v>55919</v>
      </c>
      <c r="C64" s="5" t="n">
        <v>52094</v>
      </c>
      <c r="D64" s="5" t="n">
        <v>109576</v>
      </c>
      <c r="E64" s="5" t="n">
        <v>97885</v>
      </c>
    </row>
    <row r="65" spans="1:5">
      <c r="A65" s="4" t="s">
        <v>298</v>
      </c>
    </row>
    <row r="66" spans="1:5">
      <c r="A66" s="3" t="s">
        <v>276</v>
      </c>
    </row>
    <row r="67" spans="1:5">
      <c r="A67" s="4" t="s">
        <v>277</v>
      </c>
      <c r="B67" s="5" t="n">
        <v>1518</v>
      </c>
      <c r="C67" s="5" t="n">
        <v>917</v>
      </c>
      <c r="D67" s="5" t="n">
        <v>2648</v>
      </c>
      <c r="E67" s="5" t="n">
        <v>1049</v>
      </c>
    </row>
    <row r="68" spans="1:5">
      <c r="A68" s="4" t="s">
        <v>299</v>
      </c>
    </row>
    <row r="69" spans="1:5">
      <c r="A69" s="3" t="s">
        <v>276</v>
      </c>
    </row>
    <row r="70" spans="1:5">
      <c r="A70" s="4" t="s">
        <v>277</v>
      </c>
      <c r="B70" s="5" t="n">
        <v>34101</v>
      </c>
      <c r="C70" s="5" t="n">
        <v>33822</v>
      </c>
      <c r="D70" s="5" t="n">
        <v>72364</v>
      </c>
      <c r="E70" s="5" t="n">
        <v>66299</v>
      </c>
    </row>
    <row r="71" spans="1:5">
      <c r="A71" s="4" t="s">
        <v>300</v>
      </c>
    </row>
    <row r="72" spans="1:5">
      <c r="A72" s="3" t="s">
        <v>276</v>
      </c>
    </row>
    <row r="73" spans="1:5">
      <c r="A73" s="4" t="s">
        <v>277</v>
      </c>
      <c r="B73" s="5" t="n">
        <v>41552</v>
      </c>
      <c r="C73" s="5" t="n">
        <v>38655</v>
      </c>
      <c r="D73" s="5" t="n">
        <v>80785</v>
      </c>
      <c r="E73" s="5" t="n">
        <v>73349</v>
      </c>
    </row>
    <row r="74" spans="1:5">
      <c r="A74" s="4" t="s">
        <v>301</v>
      </c>
    </row>
    <row r="75" spans="1:5">
      <c r="A75" s="3" t="s">
        <v>276</v>
      </c>
    </row>
    <row r="76" spans="1:5">
      <c r="A76" s="4" t="s">
        <v>277</v>
      </c>
      <c r="B76" s="5" t="n">
        <v>17528</v>
      </c>
      <c r="C76" s="5" t="n">
        <v>23166</v>
      </c>
      <c r="D76" s="5" t="n">
        <v>32428</v>
      </c>
      <c r="E76" s="5" t="n">
        <v>42732</v>
      </c>
    </row>
    <row r="77" spans="1:5">
      <c r="A77" s="4" t="s">
        <v>302</v>
      </c>
    </row>
    <row r="78" spans="1:5">
      <c r="A78" s="3" t="s">
        <v>276</v>
      </c>
    </row>
    <row r="79" spans="1:5">
      <c r="A79" s="4" t="s">
        <v>277</v>
      </c>
      <c r="B79" s="5" t="n">
        <v>36907</v>
      </c>
      <c r="C79" s="5" t="n">
        <v>31222</v>
      </c>
      <c r="D79" s="5" t="n">
        <v>74992</v>
      </c>
      <c r="E79" s="5" t="n">
        <v>62386</v>
      </c>
    </row>
    <row r="80" spans="1:5">
      <c r="A80" s="4" t="s">
        <v>303</v>
      </c>
    </row>
    <row r="81" spans="1:5">
      <c r="A81" s="3" t="s">
        <v>276</v>
      </c>
    </row>
    <row r="82" spans="1:5">
      <c r="A82" s="4" t="s">
        <v>277</v>
      </c>
      <c r="B82" s="5" t="n">
        <v>10103</v>
      </c>
      <c r="C82" s="5" t="n">
        <v>14604</v>
      </c>
      <c r="D82" s="5" t="n">
        <v>19957</v>
      </c>
      <c r="E82" s="5" t="n">
        <v>30084</v>
      </c>
    </row>
    <row r="83" spans="1:5">
      <c r="A83" s="4" t="s">
        <v>304</v>
      </c>
    </row>
    <row r="84" spans="1:5">
      <c r="A84" s="3" t="s">
        <v>276</v>
      </c>
    </row>
    <row r="85" spans="1:5">
      <c r="A85" s="4" t="s">
        <v>277</v>
      </c>
      <c r="B85" s="5" t="n">
        <v>46355</v>
      </c>
      <c r="C85" s="5" t="n">
        <v>43010</v>
      </c>
      <c r="D85" s="5" t="n">
        <v>97151</v>
      </c>
      <c r="E85" s="5" t="n">
        <v>83654</v>
      </c>
    </row>
    <row r="86" spans="1:5">
      <c r="A86" s="4" t="s">
        <v>305</v>
      </c>
    </row>
    <row r="87" spans="1:5">
      <c r="A87" s="3" t="s">
        <v>276</v>
      </c>
    </row>
    <row r="88" spans="1:5">
      <c r="A88" s="4" t="s">
        <v>277</v>
      </c>
      <c r="B88" s="5" t="n">
        <v>46268</v>
      </c>
      <c r="C88" s="5" t="n">
        <v>42944</v>
      </c>
      <c r="D88" s="5" t="n">
        <v>97017</v>
      </c>
      <c r="E88" s="5" t="n">
        <v>83535</v>
      </c>
    </row>
    <row r="89" spans="1:5">
      <c r="A89" s="4" t="s">
        <v>306</v>
      </c>
    </row>
    <row r="90" spans="1:5">
      <c r="A90" s="3" t="s">
        <v>276</v>
      </c>
    </row>
    <row r="91" spans="1:5">
      <c r="A91" s="4" t="s">
        <v>277</v>
      </c>
      <c r="B91" s="5" t="n">
        <v>16711</v>
      </c>
      <c r="C91" s="5" t="n">
        <v>16607</v>
      </c>
      <c r="D91" s="5" t="n">
        <v>34885</v>
      </c>
      <c r="E91" s="5" t="n">
        <v>33905</v>
      </c>
    </row>
    <row r="92" spans="1:5">
      <c r="A92" s="4" t="s">
        <v>307</v>
      </c>
    </row>
    <row r="93" spans="1:5">
      <c r="A93" s="3" t="s">
        <v>276</v>
      </c>
    </row>
    <row r="94" spans="1:5">
      <c r="A94" s="4" t="s">
        <v>277</v>
      </c>
      <c r="B94" s="5" t="n">
        <v>6924</v>
      </c>
      <c r="C94" s="5" t="n">
        <v>6116</v>
      </c>
      <c r="D94" s="5" t="n">
        <v>15247</v>
      </c>
      <c r="E94" s="5" t="n">
        <v>12475</v>
      </c>
    </row>
    <row r="95" spans="1:5">
      <c r="A95" s="4" t="s">
        <v>308</v>
      </c>
    </row>
    <row r="96" spans="1:5">
      <c r="A96" s="3" t="s">
        <v>276</v>
      </c>
    </row>
    <row r="97" spans="1:5">
      <c r="A97" s="4" t="s">
        <v>277</v>
      </c>
      <c r="B97" s="5" t="n">
        <v>3564</v>
      </c>
      <c r="C97" s="5" t="n">
        <v>4874</v>
      </c>
      <c r="D97" s="5" t="n">
        <v>7596</v>
      </c>
      <c r="E97" s="5" t="n">
        <v>9721</v>
      </c>
    </row>
    <row r="98" spans="1:5">
      <c r="A98" s="4" t="s">
        <v>309</v>
      </c>
    </row>
    <row r="99" spans="1:5">
      <c r="A99" s="3" t="s">
        <v>276</v>
      </c>
    </row>
    <row r="100" spans="1:5">
      <c r="A100" s="4" t="s">
        <v>277</v>
      </c>
      <c r="B100" s="5" t="n">
        <v>17185</v>
      </c>
      <c r="C100" s="5" t="n">
        <v>12395</v>
      </c>
      <c r="D100" s="5" t="n">
        <v>34297</v>
      </c>
      <c r="E100" s="5" t="n">
        <v>20797</v>
      </c>
    </row>
    <row r="101" spans="1:5">
      <c r="A101" s="4" t="s">
        <v>310</v>
      </c>
    </row>
    <row r="102" spans="1:5">
      <c r="A102" s="3" t="s">
        <v>276</v>
      </c>
    </row>
    <row r="103" spans="1:5">
      <c r="A103" s="4" t="s">
        <v>277</v>
      </c>
      <c r="B103" s="5" t="n">
        <v>1692</v>
      </c>
      <c r="C103" s="5" t="n">
        <v>2518</v>
      </c>
      <c r="D103" s="5" t="n">
        <v>4109</v>
      </c>
      <c r="E103" s="5" t="n">
        <v>5398</v>
      </c>
    </row>
    <row r="104" spans="1:5">
      <c r="A104" s="4" t="s">
        <v>311</v>
      </c>
    </row>
    <row r="105" spans="1:5">
      <c r="A105" s="3" t="s">
        <v>276</v>
      </c>
    </row>
    <row r="106" spans="1:5">
      <c r="A106" s="4" t="s">
        <v>277</v>
      </c>
      <c r="B106" s="5" t="n">
        <v>192</v>
      </c>
      <c r="C106" s="5" t="n">
        <v>434</v>
      </c>
      <c r="D106" s="5" t="n">
        <v>883</v>
      </c>
      <c r="E106" s="5" t="n">
        <v>1239</v>
      </c>
    </row>
    <row r="107" spans="1:5">
      <c r="A107" s="4" t="s">
        <v>312</v>
      </c>
    </row>
    <row r="108" spans="1:5">
      <c r="A108" s="3" t="s">
        <v>276</v>
      </c>
    </row>
    <row r="109" spans="1:5">
      <c r="A109" s="4" t="s">
        <v>277</v>
      </c>
      <c r="B109" s="7" t="n">
        <v>87</v>
      </c>
      <c r="C109" s="7" t="n">
        <v>66</v>
      </c>
      <c r="D109" s="7" t="n">
        <v>134</v>
      </c>
      <c r="E109" s="7" t="n">
        <v>1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13</v>
      </c>
      <c r="B1" s="2" t="s">
        <v>1</v>
      </c>
    </row>
    <row r="2" spans="1:3">
      <c r="B2" s="2" t="s">
        <v>2</v>
      </c>
      <c r="C2" s="2" t="s">
        <v>72</v>
      </c>
    </row>
    <row r="3" spans="1:3">
      <c r="A3" s="4" t="s">
        <v>314</v>
      </c>
    </row>
    <row r="4" spans="1:3">
      <c r="A4" s="3" t="s">
        <v>276</v>
      </c>
    </row>
    <row r="5" spans="1:3">
      <c r="A5" s="4" t="s">
        <v>315</v>
      </c>
      <c r="B5" s="4" t="s">
        <v>316</v>
      </c>
      <c r="C5" s="4" t="s">
        <v>3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1</v>
      </c>
      <c r="D1" s="2" t="s">
        <v>1</v>
      </c>
    </row>
    <row r="2" spans="1:5">
      <c r="B2" s="2" t="s">
        <v>2</v>
      </c>
      <c r="C2" s="2" t="s">
        <v>72</v>
      </c>
      <c r="D2" s="2" t="s">
        <v>2</v>
      </c>
      <c r="E2" s="2" t="s">
        <v>72</v>
      </c>
    </row>
    <row r="3" spans="1:5">
      <c r="A3" s="3" t="s">
        <v>216</v>
      </c>
    </row>
    <row r="4" spans="1:5">
      <c r="A4" s="4" t="s">
        <v>319</v>
      </c>
      <c r="B4" s="10" t="n">
        <v>2.7</v>
      </c>
      <c r="D4" s="10" t="n">
        <v>2.7</v>
      </c>
    </row>
    <row r="5" spans="1:5">
      <c r="A5" s="4" t="s">
        <v>320</v>
      </c>
      <c r="B5" s="8" t="n">
        <v>2.5</v>
      </c>
      <c r="C5" s="8" t="n">
        <v>2.3</v>
      </c>
      <c r="D5" s="8" t="n">
        <v>5.4</v>
      </c>
      <c r="E5" s="8" t="n">
        <v>4.5</v>
      </c>
    </row>
    <row r="6" spans="1:5">
      <c r="A6" s="4" t="s">
        <v>321</v>
      </c>
      <c r="B6" s="8" t="n">
        <v>0.6</v>
      </c>
      <c r="C6" s="8" t="n">
        <v>0.9</v>
      </c>
      <c r="D6" s="10" t="n">
        <v>1.3</v>
      </c>
      <c r="E6" s="10" t="n">
        <v>1.6</v>
      </c>
    </row>
    <row r="7" spans="1:5">
      <c r="A7" s="4" t="s">
        <v>322</v>
      </c>
      <c r="D7" s="10" t="n">
        <v>3.4</v>
      </c>
      <c r="E7" s="10" t="n">
        <v>8.1</v>
      </c>
    </row>
    <row r="8" spans="1:5">
      <c r="A8" s="4" t="s">
        <v>323</v>
      </c>
      <c r="D8" s="10" t="n">
        <v>1.9</v>
      </c>
      <c r="E8" s="10" t="n">
        <v>3.8</v>
      </c>
    </row>
    <row r="9" spans="1:5">
      <c r="A9" s="4" t="s">
        <v>324</v>
      </c>
      <c r="D9" s="8" t="n">
        <v>2.2</v>
      </c>
      <c r="E9" s="8" t="n">
        <v>5.2</v>
      </c>
    </row>
    <row r="10" spans="1:5">
      <c r="A10" s="4" t="s">
        <v>325</v>
      </c>
    </row>
    <row r="11" spans="1:5">
      <c r="A11" s="3" t="s">
        <v>216</v>
      </c>
    </row>
    <row r="12" spans="1:5">
      <c r="A12" s="4" t="s">
        <v>326</v>
      </c>
      <c r="D12" s="4" t="s">
        <v>327</v>
      </c>
    </row>
    <row r="13" spans="1:5">
      <c r="A13" s="4" t="s">
        <v>328</v>
      </c>
    </row>
    <row r="14" spans="1:5">
      <c r="A14" s="3" t="s">
        <v>216</v>
      </c>
    </row>
    <row r="15" spans="1:5">
      <c r="A15" s="4" t="s">
        <v>329</v>
      </c>
      <c r="D15" s="4" t="s">
        <v>330</v>
      </c>
    </row>
    <row r="16" spans="1:5">
      <c r="A16" s="4" t="s">
        <v>331</v>
      </c>
    </row>
    <row r="17" spans="1:5">
      <c r="A17" s="3" t="s">
        <v>216</v>
      </c>
    </row>
    <row r="18" spans="1:5">
      <c r="A18" s="4" t="s">
        <v>329</v>
      </c>
      <c r="D18" s="4" t="s">
        <v>330</v>
      </c>
    </row>
    <row r="19" spans="1:5">
      <c r="A19" s="4" t="s">
        <v>332</v>
      </c>
    </row>
    <row r="20" spans="1:5">
      <c r="A20" s="3" t="s">
        <v>216</v>
      </c>
    </row>
    <row r="21" spans="1:5">
      <c r="A21" s="4" t="s">
        <v>329</v>
      </c>
      <c r="D21" s="4" t="s">
        <v>333</v>
      </c>
    </row>
    <row r="22" spans="1:5">
      <c r="A22" s="4" t="s">
        <v>334</v>
      </c>
    </row>
    <row r="23" spans="1:5">
      <c r="A23" s="3" t="s">
        <v>216</v>
      </c>
    </row>
    <row r="24" spans="1:5">
      <c r="A24" s="4" t="s">
        <v>329</v>
      </c>
      <c r="D24" s="4" t="s">
        <v>3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36</v>
      </c>
      <c r="B1" s="2" t="s">
        <v>1</v>
      </c>
    </row>
    <row r="2" spans="1:2">
      <c r="B2" s="2" t="s">
        <v>337</v>
      </c>
    </row>
    <row r="3" spans="1:2">
      <c r="A3" s="4" t="s">
        <v>325</v>
      </c>
    </row>
    <row r="4" spans="1:2">
      <c r="A4" s="3" t="s">
        <v>216</v>
      </c>
    </row>
    <row r="5" spans="1:2">
      <c r="A5" s="4" t="s">
        <v>338</v>
      </c>
      <c r="B5" s="7" t="n">
        <v>185</v>
      </c>
    </row>
    <row r="6" spans="1:2">
      <c r="A6" s="4" t="s">
        <v>339</v>
      </c>
      <c r="B6" s="4" t="s">
        <v>340</v>
      </c>
    </row>
    <row r="7" spans="1:2">
      <c r="A7" s="4" t="s">
        <v>221</v>
      </c>
    </row>
    <row r="8" spans="1:2">
      <c r="A8" s="3" t="s">
        <v>216</v>
      </c>
    </row>
    <row r="9" spans="1:2">
      <c r="A9" s="4" t="s">
        <v>338</v>
      </c>
      <c r="B9" s="7" t="n">
        <v>17183</v>
      </c>
    </row>
    <row r="10" spans="1:2">
      <c r="A10" s="4" t="s">
        <v>339</v>
      </c>
      <c r="B10" s="4" t="s">
        <v>341</v>
      </c>
    </row>
    <row r="11" spans="1:2">
      <c r="A11" s="4" t="s">
        <v>224</v>
      </c>
    </row>
    <row r="12" spans="1:2">
      <c r="A12" s="3" t="s">
        <v>216</v>
      </c>
    </row>
    <row r="13" spans="1:2">
      <c r="A13" s="4" t="s">
        <v>338</v>
      </c>
      <c r="B13" s="7" t="n">
        <v>4732</v>
      </c>
    </row>
    <row r="14" spans="1:2">
      <c r="A14" s="4" t="s">
        <v>339</v>
      </c>
      <c r="B1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43</v>
      </c>
      <c r="B1" s="2" t="s">
        <v>1</v>
      </c>
    </row>
    <row r="2" spans="1:2">
      <c r="B2" s="2" t="s">
        <v>344</v>
      </c>
    </row>
    <row r="3" spans="1:2">
      <c r="A3" s="3" t="s">
        <v>165</v>
      </c>
    </row>
    <row r="4" spans="1:2">
      <c r="A4" s="4" t="s">
        <v>345</v>
      </c>
      <c r="B4" s="5" t="n">
        <v>596</v>
      </c>
    </row>
    <row r="5" spans="1:2">
      <c r="A5" s="4" t="s">
        <v>346</v>
      </c>
      <c r="B5" s="5" t="n">
        <v>-182</v>
      </c>
    </row>
    <row r="6" spans="1:2">
      <c r="A6" s="4" t="s">
        <v>347</v>
      </c>
      <c r="B6" s="5" t="n">
        <v>-20</v>
      </c>
    </row>
    <row r="7" spans="1:2">
      <c r="A7" s="4" t="s">
        <v>348</v>
      </c>
      <c r="B7" s="5" t="n">
        <v>394</v>
      </c>
    </row>
    <row r="8" spans="1:2">
      <c r="A8" s="4" t="s">
        <v>349</v>
      </c>
      <c r="B8" s="5" t="n">
        <v>358</v>
      </c>
    </row>
    <row r="9" spans="1:2">
      <c r="A9" s="4" t="s">
        <v>350</v>
      </c>
      <c r="B9" s="9" t="n">
        <v>19.72</v>
      </c>
    </row>
    <row r="10" spans="1:2">
      <c r="A10" s="4" t="s">
        <v>351</v>
      </c>
      <c r="B10" s="11" t="n">
        <v>18.57</v>
      </c>
    </row>
    <row r="11" spans="1:2">
      <c r="A11" s="4" t="s">
        <v>352</v>
      </c>
      <c r="B11" s="11" t="n">
        <v>22.97</v>
      </c>
    </row>
    <row r="12" spans="1:2">
      <c r="A12" s="4" t="s">
        <v>353</v>
      </c>
      <c r="B12" s="10" t="n">
        <v>20.1</v>
      </c>
    </row>
    <row r="13" spans="1:2">
      <c r="A13" s="4" t="s">
        <v>354</v>
      </c>
      <c r="B13" s="9" t="n">
        <v>19.79</v>
      </c>
    </row>
    <row r="14" spans="1:2">
      <c r="A14" s="4" t="s">
        <v>355</v>
      </c>
      <c r="B14" s="4" t="s">
        <v>356</v>
      </c>
    </row>
    <row r="15" spans="1:2">
      <c r="A15" s="4" t="s">
        <v>357</v>
      </c>
      <c r="B15" s="4" t="s">
        <v>358</v>
      </c>
    </row>
    <row r="16" spans="1:2">
      <c r="A16" s="4" t="s">
        <v>359</v>
      </c>
      <c r="B16" s="7" t="n">
        <v>3568</v>
      </c>
    </row>
    <row r="17" spans="1:2">
      <c r="A17" s="4" t="s">
        <v>360</v>
      </c>
      <c r="B17" s="7" t="n">
        <v>3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62</v>
      </c>
    </row>
    <row r="3" spans="1:2">
      <c r="A3" s="4" t="s">
        <v>221</v>
      </c>
    </row>
    <row r="4" spans="1:2">
      <c r="A4" s="3" t="s">
        <v>216</v>
      </c>
    </row>
    <row r="5" spans="1:2">
      <c r="A5" s="4" t="s">
        <v>363</v>
      </c>
      <c r="B5" s="5" t="n">
        <v>593</v>
      </c>
    </row>
    <row r="6" spans="1:2">
      <c r="A6" s="4" t="s">
        <v>364</v>
      </c>
      <c r="B6" s="5" t="n">
        <v>385</v>
      </c>
    </row>
    <row r="7" spans="1:2">
      <c r="A7" s="4" t="s">
        <v>365</v>
      </c>
      <c r="B7" s="5" t="n">
        <v>-209</v>
      </c>
    </row>
    <row r="8" spans="1:2">
      <c r="A8" s="4" t="s">
        <v>366</v>
      </c>
      <c r="B8" s="5" t="n">
        <v>-70</v>
      </c>
    </row>
    <row r="9" spans="1:2">
      <c r="A9" s="4" t="s">
        <v>367</v>
      </c>
      <c r="B9" s="5" t="n">
        <v>699</v>
      </c>
    </row>
    <row r="10" spans="1:2">
      <c r="A10" s="4" t="s">
        <v>368</v>
      </c>
      <c r="B10" s="9" t="n">
        <v>27.47</v>
      </c>
    </row>
    <row r="11" spans="1:2">
      <c r="A11" s="4" t="s">
        <v>369</v>
      </c>
      <c r="B11" s="11" t="n">
        <v>29.67</v>
      </c>
    </row>
    <row r="12" spans="1:2">
      <c r="A12" s="4" t="s">
        <v>370</v>
      </c>
      <c r="B12" s="11" t="n">
        <v>26.51</v>
      </c>
    </row>
    <row r="13" spans="1:2">
      <c r="A13" s="4" t="s">
        <v>371</v>
      </c>
      <c r="B13" s="11" t="n">
        <v>27.02</v>
      </c>
    </row>
    <row r="14" spans="1:2">
      <c r="A14" s="4" t="s">
        <v>372</v>
      </c>
      <c r="B14" s="9" t="n">
        <v>29.01</v>
      </c>
    </row>
    <row r="15" spans="1:2">
      <c r="A15" s="4" t="s">
        <v>224</v>
      </c>
    </row>
    <row r="16" spans="1:2">
      <c r="A16" s="3" t="s">
        <v>216</v>
      </c>
    </row>
    <row r="17" spans="1:2">
      <c r="A17" s="4" t="s">
        <v>363</v>
      </c>
      <c r="B17" s="5" t="n">
        <v>346</v>
      </c>
    </row>
    <row r="18" spans="1:2">
      <c r="A18" s="4" t="s">
        <v>364</v>
      </c>
      <c r="B18" s="5" t="n">
        <v>109</v>
      </c>
    </row>
    <row r="19" spans="1:2">
      <c r="A19" s="4" t="s">
        <v>366</v>
      </c>
      <c r="B19" s="5" t="n">
        <v>-145</v>
      </c>
    </row>
    <row r="20" spans="1:2">
      <c r="A20" s="4" t="s">
        <v>367</v>
      </c>
      <c r="B20" s="5" t="n">
        <v>310</v>
      </c>
    </row>
    <row r="21" spans="1:2">
      <c r="A21" s="4" t="s">
        <v>368</v>
      </c>
      <c r="B21" s="9" t="n">
        <v>26.88</v>
      </c>
    </row>
    <row r="22" spans="1:2">
      <c r="A22" s="4" t="s">
        <v>369</v>
      </c>
      <c r="B22" s="11" t="n">
        <v>29.92</v>
      </c>
    </row>
    <row r="23" spans="1:2">
      <c r="A23" s="4" t="s">
        <v>371</v>
      </c>
      <c r="B23" s="11" t="n">
        <v>23.97</v>
      </c>
    </row>
    <row r="24" spans="1:2">
      <c r="A24" s="4" t="s">
        <v>372</v>
      </c>
      <c r="B24" s="9" t="n">
        <v>29.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1</v>
      </c>
      <c r="D1" s="2" t="s">
        <v>1</v>
      </c>
    </row>
    <row r="2" spans="1:5">
      <c r="B2" s="2" t="s">
        <v>2</v>
      </c>
      <c r="C2" s="2" t="s">
        <v>72</v>
      </c>
      <c r="D2" s="2" t="s">
        <v>2</v>
      </c>
      <c r="E2" s="2" t="s">
        <v>72</v>
      </c>
    </row>
    <row r="3" spans="1:5">
      <c r="A3" s="3" t="s">
        <v>374</v>
      </c>
    </row>
    <row r="4" spans="1:5">
      <c r="A4" s="4" t="s">
        <v>118</v>
      </c>
      <c r="B4" s="7" t="n">
        <v>10943</v>
      </c>
      <c r="C4" s="7" t="n">
        <v>18074</v>
      </c>
      <c r="D4" s="7" t="n">
        <v>-12698</v>
      </c>
      <c r="E4" s="7" t="n">
        <v>26629</v>
      </c>
    </row>
    <row r="5" spans="1:5">
      <c r="A5" s="4" t="s">
        <v>375</v>
      </c>
      <c r="B5" s="5" t="n">
        <v>47451</v>
      </c>
      <c r="C5" s="5" t="n">
        <v>49766</v>
      </c>
      <c r="D5" s="5" t="n">
        <v>47981</v>
      </c>
      <c r="E5" s="5" t="n">
        <v>49640</v>
      </c>
    </row>
    <row r="6" spans="1:5">
      <c r="A6" s="4" t="s">
        <v>376</v>
      </c>
      <c r="B6" s="5" t="n">
        <v>47631</v>
      </c>
      <c r="C6" s="5" t="n">
        <v>50239</v>
      </c>
      <c r="D6" s="5" t="n">
        <v>47981</v>
      </c>
      <c r="E6" s="5" t="n">
        <v>50209</v>
      </c>
    </row>
    <row r="7" spans="1:5">
      <c r="A7" s="4" t="s">
        <v>377</v>
      </c>
      <c r="B7" s="9" t="n">
        <v>0.23</v>
      </c>
      <c r="C7" s="9" t="n">
        <v>0.36</v>
      </c>
      <c r="D7" s="9" t="n">
        <v>-0.26</v>
      </c>
      <c r="E7" s="9" t="n">
        <v>0.54</v>
      </c>
    </row>
    <row r="8" spans="1:5">
      <c r="A8" s="4" t="s">
        <v>378</v>
      </c>
      <c r="B8" s="9" t="n">
        <v>0.23</v>
      </c>
      <c r="C8" s="9" t="n">
        <v>0.36</v>
      </c>
      <c r="D8" s="9" t="n">
        <v>-0.26</v>
      </c>
      <c r="E8" s="9" t="n">
        <v>0.53</v>
      </c>
    </row>
    <row r="9" spans="1:5">
      <c r="A9" s="4" t="s">
        <v>379</v>
      </c>
      <c r="D9" s="5" t="n">
        <v>300</v>
      </c>
    </row>
    <row r="10" spans="1:5">
      <c r="A10" s="4" t="s">
        <v>325</v>
      </c>
    </row>
    <row r="11" spans="1:5">
      <c r="A11" s="3" t="s">
        <v>374</v>
      </c>
    </row>
    <row r="12" spans="1:5">
      <c r="A12" s="4" t="s">
        <v>380</v>
      </c>
      <c r="B12" s="5" t="n">
        <v>116</v>
      </c>
      <c r="C12" s="5" t="n">
        <v>318</v>
      </c>
      <c r="D12" s="5" t="n">
        <v>0</v>
      </c>
      <c r="E12" s="5" t="n">
        <v>341</v>
      </c>
    </row>
    <row r="13" spans="1:5">
      <c r="A13" s="4" t="s">
        <v>381</v>
      </c>
    </row>
    <row r="14" spans="1:5">
      <c r="A14" s="3" t="s">
        <v>374</v>
      </c>
    </row>
    <row r="15" spans="1:5">
      <c r="A15" s="4" t="s">
        <v>380</v>
      </c>
      <c r="B15" s="5" t="n">
        <v>64</v>
      </c>
      <c r="C15" s="5" t="n">
        <v>155</v>
      </c>
      <c r="D15" s="5" t="n">
        <v>0</v>
      </c>
      <c r="E15" s="5" t="n">
        <v>2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382</v>
      </c>
      <c r="B1" s="2" t="s">
        <v>1</v>
      </c>
    </row>
    <row r="2" spans="1:2">
      <c r="B2" s="2" t="s">
        <v>337</v>
      </c>
    </row>
    <row r="3" spans="1:2">
      <c r="A3" s="3" t="s">
        <v>383</v>
      </c>
    </row>
    <row r="4" spans="1:2">
      <c r="A4" s="4" t="s">
        <v>384</v>
      </c>
      <c r="B4" s="7" t="n">
        <v>2700</v>
      </c>
    </row>
    <row r="5" spans="1:2">
      <c r="A5" s="4" t="s">
        <v>40</v>
      </c>
      <c r="B5" s="7" t="n">
        <v>500</v>
      </c>
    </row>
    <row r="6" spans="1:2">
      <c r="A6" s="4" t="s">
        <v>385</v>
      </c>
    </row>
    <row r="7" spans="1:2">
      <c r="A7" s="3" t="s">
        <v>386</v>
      </c>
    </row>
    <row r="8" spans="1:2">
      <c r="A8" s="4" t="s">
        <v>387</v>
      </c>
      <c r="B8" s="4" t="s">
        <v>327</v>
      </c>
    </row>
    <row r="9" spans="1:2">
      <c r="A9" s="4" t="s">
        <v>388</v>
      </c>
    </row>
    <row r="10" spans="1:2">
      <c r="A10" s="3" t="s">
        <v>386</v>
      </c>
    </row>
    <row r="11" spans="1:2">
      <c r="A11" s="4" t="s">
        <v>387</v>
      </c>
      <c r="B11" s="4" t="s">
        <v>389</v>
      </c>
    </row>
    <row r="12" spans="1:2">
      <c r="A12" s="4" t="s">
        <v>390</v>
      </c>
    </row>
    <row r="13" spans="1:2">
      <c r="A13" s="3" t="s">
        <v>386</v>
      </c>
    </row>
    <row r="14" spans="1:2">
      <c r="A14" s="4" t="s">
        <v>387</v>
      </c>
      <c r="B14" s="4" t="s">
        <v>391</v>
      </c>
    </row>
    <row r="15" spans="1:2">
      <c r="A15" s="4" t="s">
        <v>392</v>
      </c>
    </row>
    <row r="16" spans="1:2">
      <c r="A16" s="3" t="s">
        <v>386</v>
      </c>
    </row>
    <row r="17" spans="1:2">
      <c r="A17" s="4" t="s">
        <v>387</v>
      </c>
      <c r="B17"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30</v>
      </c>
    </row>
    <row r="3" spans="1:3">
      <c r="A3" s="3" t="s">
        <v>394</v>
      </c>
    </row>
    <row r="4" spans="1:3">
      <c r="A4" s="4" t="s">
        <v>40</v>
      </c>
      <c r="B4" s="7" t="n">
        <v>192116</v>
      </c>
      <c r="C4" s="7" t="n">
        <v>191616</v>
      </c>
    </row>
    <row r="5" spans="1:3">
      <c r="A5" s="4" t="s">
        <v>395</v>
      </c>
      <c r="B5" s="5" t="n">
        <v>500</v>
      </c>
    </row>
    <row r="6" spans="1:3">
      <c r="A6" s="4" t="s">
        <v>286</v>
      </c>
    </row>
    <row r="7" spans="1:3">
      <c r="A7" s="3" t="s">
        <v>394</v>
      </c>
    </row>
    <row r="8" spans="1:3">
      <c r="A8" s="4" t="s">
        <v>40</v>
      </c>
      <c r="B8" s="5" t="n">
        <v>154014</v>
      </c>
      <c r="C8" s="5" t="n">
        <v>153514</v>
      </c>
    </row>
    <row r="9" spans="1:3">
      <c r="A9" s="4" t="s">
        <v>395</v>
      </c>
      <c r="B9" s="5" t="n">
        <v>500</v>
      </c>
    </row>
    <row r="10" spans="1:3">
      <c r="A10" s="4" t="s">
        <v>295</v>
      </c>
    </row>
    <row r="11" spans="1:3">
      <c r="A11" s="3" t="s">
        <v>394</v>
      </c>
    </row>
    <row r="12" spans="1:3">
      <c r="A12" s="4" t="s">
        <v>40</v>
      </c>
      <c r="B12" s="5" t="n">
        <v>38102</v>
      </c>
      <c r="C12" s="7" t="n">
        <v>38102</v>
      </c>
    </row>
    <row r="13" spans="1:3">
      <c r="A13" s="4" t="s">
        <v>395</v>
      </c>
      <c r="B13"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3" t="s">
        <v>92</v>
      </c>
    </row>
    <row r="4" spans="1:5">
      <c r="A4" s="4" t="s">
        <v>86</v>
      </c>
      <c r="B4" s="7" t="n">
        <v>10943</v>
      </c>
      <c r="C4" s="7" t="n">
        <v>18074</v>
      </c>
      <c r="D4" s="7" t="n">
        <v>-12698</v>
      </c>
      <c r="E4" s="7" t="n">
        <v>26629</v>
      </c>
    </row>
    <row r="5" spans="1:5">
      <c r="A5" s="3" t="s">
        <v>93</v>
      </c>
    </row>
    <row r="6" spans="1:5">
      <c r="A6" s="4" t="s">
        <v>94</v>
      </c>
      <c r="B6" s="5" t="n">
        <v>-2652</v>
      </c>
      <c r="C6" s="5" t="n">
        <v>2513</v>
      </c>
      <c r="D6" s="5" t="n">
        <v>-1320</v>
      </c>
      <c r="E6" s="5" t="n">
        <v>3121</v>
      </c>
    </row>
    <row r="7" spans="1:5">
      <c r="A7" s="4" t="s">
        <v>95</v>
      </c>
      <c r="B7" s="5" t="n">
        <v>41</v>
      </c>
      <c r="C7" s="5" t="n">
        <v>12</v>
      </c>
      <c r="D7" s="5" t="n">
        <v>41</v>
      </c>
      <c r="E7" s="5" t="n">
        <v>16</v>
      </c>
    </row>
    <row r="8" spans="1:5">
      <c r="A8" s="4" t="s">
        <v>96</v>
      </c>
      <c r="B8" s="5" t="n">
        <v>244</v>
      </c>
      <c r="C8" s="5" t="n">
        <v>-200</v>
      </c>
      <c r="D8" s="5" t="n">
        <v>1077</v>
      </c>
      <c r="E8" s="5" t="n">
        <v>165</v>
      </c>
    </row>
    <row r="9" spans="1:5">
      <c r="A9" s="4" t="s">
        <v>97</v>
      </c>
      <c r="B9" s="5" t="n">
        <v>0</v>
      </c>
      <c r="C9" s="5" t="n">
        <v>0</v>
      </c>
      <c r="D9" s="5" t="n">
        <v>0</v>
      </c>
      <c r="E9" s="5" t="n">
        <v>-13</v>
      </c>
    </row>
    <row r="10" spans="1:5">
      <c r="A10" s="4" t="s">
        <v>98</v>
      </c>
      <c r="B10" s="5" t="n">
        <v>-2367</v>
      </c>
      <c r="C10" s="5" t="n">
        <v>2325</v>
      </c>
      <c r="D10" s="5" t="n">
        <v>-202</v>
      </c>
      <c r="E10" s="5" t="n">
        <v>3289</v>
      </c>
    </row>
    <row r="11" spans="1:5">
      <c r="A11" s="4" t="s">
        <v>99</v>
      </c>
      <c r="B11" s="7" t="n">
        <v>8576</v>
      </c>
      <c r="C11" s="7" t="n">
        <v>20399</v>
      </c>
      <c r="D11" s="7" t="n">
        <v>-12900</v>
      </c>
      <c r="E11" s="7" t="n">
        <v>299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397</v>
      </c>
    </row>
    <row r="3" spans="1:3">
      <c r="A3" s="4" t="s">
        <v>398</v>
      </c>
      <c r="B3" s="7" t="n">
        <v>174444</v>
      </c>
      <c r="C3" s="7" t="n">
        <v>172996</v>
      </c>
    </row>
    <row r="4" spans="1:3">
      <c r="A4" s="4" t="s">
        <v>399</v>
      </c>
      <c r="B4" s="5" t="n">
        <v>-87198</v>
      </c>
      <c r="C4" s="5" t="n">
        <v>-82132</v>
      </c>
    </row>
    <row r="5" spans="1:3">
      <c r="A5" s="4" t="s">
        <v>400</v>
      </c>
      <c r="B5" s="5" t="n">
        <v>87246</v>
      </c>
      <c r="C5" s="5" t="n">
        <v>90864</v>
      </c>
    </row>
    <row r="6" spans="1:3">
      <c r="A6" s="4" t="s">
        <v>401</v>
      </c>
    </row>
    <row r="7" spans="1:3">
      <c r="A7" s="3" t="s">
        <v>397</v>
      </c>
    </row>
    <row r="8" spans="1:3">
      <c r="A8" s="4" t="s">
        <v>398</v>
      </c>
      <c r="B8" s="5" t="n">
        <v>100170</v>
      </c>
      <c r="C8" s="5" t="n">
        <v>100200</v>
      </c>
    </row>
    <row r="9" spans="1:3">
      <c r="A9" s="4" t="s">
        <v>399</v>
      </c>
      <c r="B9" s="5" t="n">
        <v>-37513</v>
      </c>
      <c r="C9" s="5" t="n">
        <v>-34372</v>
      </c>
    </row>
    <row r="10" spans="1:3">
      <c r="A10" s="4" t="s">
        <v>400</v>
      </c>
      <c r="B10" s="5" t="n">
        <v>62657</v>
      </c>
      <c r="C10" s="5" t="n">
        <v>65828</v>
      </c>
    </row>
    <row r="11" spans="1:3">
      <c r="A11" s="4" t="s">
        <v>402</v>
      </c>
    </row>
    <row r="12" spans="1:3">
      <c r="A12" s="3" t="s">
        <v>397</v>
      </c>
    </row>
    <row r="13" spans="1:3">
      <c r="A13" s="4" t="s">
        <v>398</v>
      </c>
      <c r="B13" s="5" t="n">
        <v>36806</v>
      </c>
      <c r="C13" s="5" t="n">
        <v>35328</v>
      </c>
    </row>
    <row r="14" spans="1:3">
      <c r="A14" s="4" t="s">
        <v>399</v>
      </c>
      <c r="B14" s="5" t="n">
        <v>-29974</v>
      </c>
      <c r="C14" s="5" t="n">
        <v>-29612</v>
      </c>
    </row>
    <row r="15" spans="1:3">
      <c r="A15" s="4" t="s">
        <v>400</v>
      </c>
      <c r="B15" s="5" t="n">
        <v>6832</v>
      </c>
      <c r="C15" s="5" t="n">
        <v>5716</v>
      </c>
    </row>
    <row r="16" spans="1:3">
      <c r="A16" s="4" t="s">
        <v>403</v>
      </c>
    </row>
    <row r="17" spans="1:3">
      <c r="A17" s="3" t="s">
        <v>397</v>
      </c>
    </row>
    <row r="18" spans="1:3">
      <c r="A18" s="4" t="s">
        <v>398</v>
      </c>
      <c r="B18" s="5" t="n">
        <v>28800</v>
      </c>
      <c r="C18" s="5" t="n">
        <v>28800</v>
      </c>
    </row>
    <row r="19" spans="1:3">
      <c r="A19" s="4" t="s">
        <v>399</v>
      </c>
      <c r="B19" s="5" t="n">
        <v>-19438</v>
      </c>
      <c r="C19" s="5" t="n">
        <v>-17887</v>
      </c>
    </row>
    <row r="20" spans="1:3">
      <c r="A20" s="4" t="s">
        <v>400</v>
      </c>
      <c r="B20" s="5" t="n">
        <v>9362</v>
      </c>
      <c r="C20" s="5" t="n">
        <v>10913</v>
      </c>
    </row>
    <row r="21" spans="1:3">
      <c r="A21" s="4" t="s">
        <v>404</v>
      </c>
    </row>
    <row r="22" spans="1:3">
      <c r="A22" s="3" t="s">
        <v>397</v>
      </c>
    </row>
    <row r="23" spans="1:3">
      <c r="A23" s="4" t="s">
        <v>398</v>
      </c>
      <c r="B23" s="5" t="n">
        <v>7800</v>
      </c>
      <c r="C23" s="5" t="n">
        <v>7800</v>
      </c>
    </row>
    <row r="24" spans="1:3">
      <c r="A24" s="4" t="s">
        <v>399</v>
      </c>
      <c r="B24" s="5" t="n">
        <v>0</v>
      </c>
      <c r="C24" s="5" t="n">
        <v>0</v>
      </c>
    </row>
    <row r="25" spans="1:3">
      <c r="A25" s="4" t="s">
        <v>400</v>
      </c>
      <c r="B25" s="5" t="n">
        <v>7800</v>
      </c>
      <c r="C25" s="5" t="n">
        <v>7800</v>
      </c>
    </row>
    <row r="26" spans="1:3">
      <c r="A26" s="4" t="s">
        <v>405</v>
      </c>
    </row>
    <row r="27" spans="1:3">
      <c r="A27" s="3" t="s">
        <v>397</v>
      </c>
    </row>
    <row r="28" spans="1:3">
      <c r="A28" s="4" t="s">
        <v>398</v>
      </c>
      <c r="B28" s="5" t="n">
        <v>868</v>
      </c>
      <c r="C28" s="5" t="n">
        <v>868</v>
      </c>
    </row>
    <row r="29" spans="1:3">
      <c r="A29" s="4" t="s">
        <v>399</v>
      </c>
      <c r="B29" s="5" t="n">
        <v>-273</v>
      </c>
      <c r="C29" s="5" t="n">
        <v>-261</v>
      </c>
    </row>
    <row r="30" spans="1:3">
      <c r="A30" s="4" t="s">
        <v>400</v>
      </c>
      <c r="B30" s="7" t="n">
        <v>595</v>
      </c>
      <c r="C30" s="7" t="n">
        <v>6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1</v>
      </c>
      <c r="D1" s="2" t="s">
        <v>1</v>
      </c>
    </row>
    <row r="2" spans="1:5">
      <c r="B2" s="2" t="s">
        <v>2</v>
      </c>
      <c r="C2" s="2" t="s">
        <v>72</v>
      </c>
      <c r="D2" s="2" t="s">
        <v>2</v>
      </c>
      <c r="E2" s="2" t="s">
        <v>72</v>
      </c>
    </row>
    <row r="3" spans="1:5">
      <c r="A3" s="3" t="s">
        <v>171</v>
      </c>
    </row>
    <row r="4" spans="1:5">
      <c r="A4" s="4" t="s">
        <v>78</v>
      </c>
      <c r="B4" s="7" t="n">
        <v>2367</v>
      </c>
      <c r="C4" s="7" t="n">
        <v>2481</v>
      </c>
      <c r="D4" s="7" t="n">
        <v>4733</v>
      </c>
      <c r="E4" s="7" t="n">
        <v>4962</v>
      </c>
    </row>
    <row r="5" spans="1:5">
      <c r="A5" s="4" t="s">
        <v>407</v>
      </c>
      <c r="D5" s="5" t="n">
        <v>540</v>
      </c>
      <c r="E5" s="5" t="n">
        <v>516</v>
      </c>
    </row>
    <row r="6" spans="1:5">
      <c r="A6" s="4" t="s">
        <v>408</v>
      </c>
      <c r="D6" s="5" t="n">
        <v>437</v>
      </c>
      <c r="E6" s="5" t="n">
        <v>425</v>
      </c>
    </row>
    <row r="7" spans="1:5">
      <c r="A7" s="4" t="s">
        <v>409</v>
      </c>
      <c r="D7" s="7" t="n">
        <v>5710</v>
      </c>
      <c r="E7" s="7" t="n">
        <v>59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37</v>
      </c>
    </row>
    <row r="2" spans="1:2">
      <c r="A2" s="3" t="s">
        <v>171</v>
      </c>
    </row>
    <row r="3" spans="1:2">
      <c r="A3" s="4" t="s">
        <v>411</v>
      </c>
      <c r="B3" s="7" t="n">
        <v>5336</v>
      </c>
    </row>
    <row r="4" spans="1:2">
      <c r="A4" s="5" t="n">
        <v>2019</v>
      </c>
      <c r="B4" s="5" t="n">
        <v>11311</v>
      </c>
    </row>
    <row r="5" spans="1:2">
      <c r="A5" s="5" t="n">
        <v>2020</v>
      </c>
      <c r="B5" s="5" t="n">
        <v>10499</v>
      </c>
    </row>
    <row r="6" spans="1:2">
      <c r="A6" s="5" t="n">
        <v>2021</v>
      </c>
      <c r="B6" s="5" t="n">
        <v>7312</v>
      </c>
    </row>
    <row r="7" spans="1:2">
      <c r="A7" s="5" t="n">
        <v>2022</v>
      </c>
      <c r="B7" s="7" t="n">
        <v>72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412</v>
      </c>
      <c r="B1" s="2" t="s">
        <v>413</v>
      </c>
      <c r="C1" s="2" t="s">
        <v>414</v>
      </c>
      <c r="D1" s="2" t="s">
        <v>415</v>
      </c>
      <c r="E1" s="2" t="s">
        <v>416</v>
      </c>
      <c r="F1" s="2" t="s">
        <v>417</v>
      </c>
      <c r="G1" s="2" t="s">
        <v>337</v>
      </c>
      <c r="H1" s="2" t="s">
        <v>418</v>
      </c>
      <c r="I1" s="2" t="s">
        <v>419</v>
      </c>
    </row>
    <row r="2" spans="1:9">
      <c r="A2" s="3" t="s">
        <v>420</v>
      </c>
    </row>
    <row r="3" spans="1:9">
      <c r="A3" s="4" t="s">
        <v>421</v>
      </c>
      <c r="G3" s="8" t="n">
        <v>148.8</v>
      </c>
      <c r="H3" s="8" t="n">
        <v>155.3</v>
      </c>
    </row>
    <row r="4" spans="1:9">
      <c r="A4" s="4" t="s">
        <v>422</v>
      </c>
    </row>
    <row r="5" spans="1:9">
      <c r="A5" s="3" t="s">
        <v>420</v>
      </c>
    </row>
    <row r="6" spans="1:9">
      <c r="A6" s="4" t="s">
        <v>423</v>
      </c>
      <c r="C6" s="4" t="s">
        <v>424</v>
      </c>
    </row>
    <row r="7" spans="1:9">
      <c r="A7" s="4" t="s">
        <v>425</v>
      </c>
      <c r="G7" s="5" t="n">
        <v>430</v>
      </c>
    </row>
    <row r="8" spans="1:9">
      <c r="A8" s="4" t="s">
        <v>426</v>
      </c>
      <c r="C8" s="4" t="s">
        <v>427</v>
      </c>
    </row>
    <row r="9" spans="1:9">
      <c r="A9" s="4" t="s">
        <v>428</v>
      </c>
      <c r="C9" s="4" t="s">
        <v>429</v>
      </c>
    </row>
    <row r="10" spans="1:9">
      <c r="A10" s="4" t="s">
        <v>430</v>
      </c>
      <c r="C10" s="4" t="s">
        <v>431</v>
      </c>
    </row>
    <row r="11" spans="1:9">
      <c r="A11" s="4" t="s">
        <v>432</v>
      </c>
      <c r="C11" s="4" t="s">
        <v>433</v>
      </c>
    </row>
    <row r="12" spans="1:9">
      <c r="A12" s="4" t="s">
        <v>434</v>
      </c>
      <c r="C12" s="4" t="s">
        <v>435</v>
      </c>
    </row>
    <row r="13" spans="1:9">
      <c r="A13" s="4" t="s">
        <v>436</v>
      </c>
    </row>
    <row r="14" spans="1:9">
      <c r="A14" s="3" t="s">
        <v>420</v>
      </c>
    </row>
    <row r="15" spans="1:9">
      <c r="A15" s="4" t="s">
        <v>425</v>
      </c>
      <c r="G15" s="5" t="n">
        <v>200</v>
      </c>
    </row>
    <row r="16" spans="1:9">
      <c r="A16" s="4" t="s">
        <v>437</v>
      </c>
      <c r="C16" s="4" t="s">
        <v>438</v>
      </c>
    </row>
    <row r="17" spans="1:9">
      <c r="A17" s="4" t="s">
        <v>439</v>
      </c>
      <c r="G17" s="5" t="n">
        <v>150</v>
      </c>
    </row>
    <row r="18" spans="1:9">
      <c r="A18" s="4" t="s">
        <v>440</v>
      </c>
      <c r="G18" s="10" t="n">
        <v>2.8</v>
      </c>
    </row>
    <row r="19" spans="1:9">
      <c r="A19" s="4" t="s">
        <v>441</v>
      </c>
      <c r="G19" s="10" t="n">
        <v>197.2</v>
      </c>
    </row>
    <row r="20" spans="1:9">
      <c r="A20" s="4" t="s">
        <v>442</v>
      </c>
    </row>
    <row r="21" spans="1:9">
      <c r="A21" s="3" t="s">
        <v>420</v>
      </c>
    </row>
    <row r="22" spans="1:9">
      <c r="A22" s="4" t="s">
        <v>437</v>
      </c>
      <c r="C22" s="4" t="s">
        <v>438</v>
      </c>
    </row>
    <row r="23" spans="1:9">
      <c r="A23" s="4" t="s">
        <v>443</v>
      </c>
      <c r="I23" s="7" t="n">
        <v>230</v>
      </c>
    </row>
    <row r="24" spans="1:9">
      <c r="A24" s="4" t="s">
        <v>444</v>
      </c>
      <c r="C24" s="4" t="s">
        <v>445</v>
      </c>
    </row>
    <row r="25" spans="1:9">
      <c r="A25" s="4" t="s">
        <v>421</v>
      </c>
      <c r="G25" s="10" t="n">
        <v>148.8</v>
      </c>
    </row>
    <row r="26" spans="1:9">
      <c r="A26" s="4" t="s">
        <v>446</v>
      </c>
      <c r="G26" s="10" t="n">
        <v>198.4</v>
      </c>
    </row>
    <row r="27" spans="1:9">
      <c r="A27" s="4" t="s">
        <v>447</v>
      </c>
    </row>
    <row r="28" spans="1:9">
      <c r="A28" s="3" t="s">
        <v>420</v>
      </c>
    </row>
    <row r="29" spans="1:9">
      <c r="A29" s="4" t="s">
        <v>421</v>
      </c>
      <c r="G29" s="10" t="n">
        <v>148.8</v>
      </c>
    </row>
    <row r="30" spans="1:9">
      <c r="A30" s="4" t="s">
        <v>448</v>
      </c>
    </row>
    <row r="31" spans="1:9">
      <c r="A31" s="3" t="s">
        <v>420</v>
      </c>
    </row>
    <row r="32" spans="1:9">
      <c r="A32" s="4" t="s">
        <v>449</v>
      </c>
      <c r="D32" s="8" t="n">
        <v>8.6</v>
      </c>
      <c r="E32" s="8" t="n">
        <v>5.8</v>
      </c>
      <c r="F32" s="8" t="n">
        <v>4.3</v>
      </c>
    </row>
    <row r="33" spans="1:9">
      <c r="A33" s="4" t="s">
        <v>450</v>
      </c>
    </row>
    <row r="34" spans="1:9">
      <c r="A34" s="3" t="s">
        <v>420</v>
      </c>
    </row>
    <row r="35" spans="1:9">
      <c r="A35" s="4" t="s">
        <v>441</v>
      </c>
      <c r="G35" s="5" t="n">
        <v>20</v>
      </c>
    </row>
    <row r="36" spans="1:9">
      <c r="A36" s="4" t="s">
        <v>451</v>
      </c>
    </row>
    <row r="37" spans="1:9">
      <c r="A37" s="3" t="s">
        <v>420</v>
      </c>
    </row>
    <row r="38" spans="1:9">
      <c r="A38" s="4" t="s">
        <v>441</v>
      </c>
      <c r="G38" s="5" t="n">
        <v>20</v>
      </c>
    </row>
    <row r="39" spans="1:9">
      <c r="A39" s="4" t="s">
        <v>452</v>
      </c>
    </row>
    <row r="40" spans="1:9">
      <c r="A40" s="3" t="s">
        <v>420</v>
      </c>
    </row>
    <row r="41" spans="1:9">
      <c r="A41" s="4" t="s">
        <v>425</v>
      </c>
      <c r="B41" s="7" t="n">
        <v>650</v>
      </c>
    </row>
    <row r="42" spans="1:9">
      <c r="A42" s="4" t="s">
        <v>439</v>
      </c>
      <c r="B42" s="7" t="n">
        <v>275</v>
      </c>
    </row>
    <row r="43" spans="1:9">
      <c r="A43" s="4" t="s">
        <v>453</v>
      </c>
    </row>
    <row r="44" spans="1:9">
      <c r="A44" s="3" t="s">
        <v>420</v>
      </c>
    </row>
    <row r="45" spans="1:9">
      <c r="A45" s="4" t="s">
        <v>423</v>
      </c>
      <c r="B45" s="4" t="s">
        <v>454</v>
      </c>
    </row>
    <row r="46" spans="1:9">
      <c r="A46" s="4" t="s">
        <v>428</v>
      </c>
      <c r="B46" s="4" t="s">
        <v>455</v>
      </c>
    </row>
    <row r="47" spans="1:9">
      <c r="A47" s="4" t="s">
        <v>456</v>
      </c>
    </row>
    <row r="48" spans="1:9">
      <c r="A48" s="3" t="s">
        <v>420</v>
      </c>
    </row>
    <row r="49" spans="1:9">
      <c r="A49" s="4" t="s">
        <v>425</v>
      </c>
      <c r="B49" s="7" t="n">
        <v>500</v>
      </c>
    </row>
    <row r="50" spans="1:9">
      <c r="A50" s="4" t="s">
        <v>437</v>
      </c>
      <c r="B50" s="4" t="s">
        <v>438</v>
      </c>
    </row>
    <row r="51" spans="1:9">
      <c r="A51" s="4" t="s">
        <v>457</v>
      </c>
      <c r="B51" s="4" t="s">
        <v>458</v>
      </c>
    </row>
    <row r="52" spans="1:9">
      <c r="A52" s="4" t="s">
        <v>459</v>
      </c>
    </row>
    <row r="53" spans="1:9">
      <c r="A53" s="3" t="s">
        <v>420</v>
      </c>
    </row>
    <row r="54" spans="1:9">
      <c r="A54" s="4" t="s">
        <v>425</v>
      </c>
      <c r="B54" s="7" t="n">
        <v>150</v>
      </c>
    </row>
    <row r="55" spans="1:9">
      <c r="A55" s="4" t="s">
        <v>437</v>
      </c>
      <c r="B55" s="4" t="s">
        <v>438</v>
      </c>
    </row>
    <row r="56" spans="1:9">
      <c r="A56" s="4" t="s">
        <v>457</v>
      </c>
      <c r="B56" s="4" t="s">
        <v>458</v>
      </c>
    </row>
    <row r="57" spans="1:9">
      <c r="A57" s="4" t="s">
        <v>460</v>
      </c>
    </row>
    <row r="58" spans="1:9">
      <c r="A58" s="3" t="s">
        <v>420</v>
      </c>
    </row>
    <row r="59" spans="1:9">
      <c r="A59" s="4" t="s">
        <v>457</v>
      </c>
      <c r="C59" s="4" t="s">
        <v>461</v>
      </c>
    </row>
    <row r="60" spans="1:9">
      <c r="A60" s="4" t="s">
        <v>462</v>
      </c>
    </row>
    <row r="61" spans="1:9">
      <c r="A61" s="3" t="s">
        <v>420</v>
      </c>
    </row>
    <row r="62" spans="1:9">
      <c r="A62" s="4" t="s">
        <v>425</v>
      </c>
      <c r="C62" s="12" t="n">
        <v>350</v>
      </c>
      <c r="G62" s="8" t="n">
        <v>10.6</v>
      </c>
    </row>
    <row r="63" spans="1:9">
      <c r="A63" s="4" t="s">
        <v>463</v>
      </c>
    </row>
    <row r="64" spans="1:9">
      <c r="A64" s="3" t="s">
        <v>420</v>
      </c>
    </row>
    <row r="65" spans="1:9">
      <c r="A65" s="4" t="s">
        <v>464</v>
      </c>
      <c r="C65" s="4" t="s">
        <v>465</v>
      </c>
    </row>
    <row r="66" spans="1:9">
      <c r="A66" s="4" t="s">
        <v>466</v>
      </c>
    </row>
    <row r="67" spans="1:9">
      <c r="A67" s="3" t="s">
        <v>420</v>
      </c>
    </row>
    <row r="68" spans="1:9">
      <c r="A68" s="4" t="s">
        <v>464</v>
      </c>
      <c r="C68" s="4" t="s">
        <v>467</v>
      </c>
    </row>
    <row r="69" spans="1:9">
      <c r="A69" s="4" t="s">
        <v>468</v>
      </c>
    </row>
    <row r="70" spans="1:9">
      <c r="A70" s="3" t="s">
        <v>420</v>
      </c>
    </row>
    <row r="71" spans="1:9">
      <c r="A71" s="4" t="s">
        <v>469</v>
      </c>
      <c r="C71" s="4" t="s">
        <v>470</v>
      </c>
    </row>
    <row r="72" spans="1:9">
      <c r="A72" s="4" t="s">
        <v>471</v>
      </c>
    </row>
    <row r="73" spans="1:9">
      <c r="A73" s="3" t="s">
        <v>420</v>
      </c>
    </row>
    <row r="74" spans="1:9">
      <c r="A74" s="4" t="s">
        <v>469</v>
      </c>
      <c r="C74" s="4" t="s">
        <v>472</v>
      </c>
    </row>
    <row r="75" spans="1:9">
      <c r="A75" s="4" t="s">
        <v>473</v>
      </c>
    </row>
    <row r="76" spans="1:9">
      <c r="A76" s="3" t="s">
        <v>420</v>
      </c>
    </row>
    <row r="77" spans="1:9">
      <c r="A77" s="4" t="s">
        <v>469</v>
      </c>
      <c r="C77" s="4" t="s">
        <v>474</v>
      </c>
    </row>
    <row r="78" spans="1:9">
      <c r="A78" s="4" t="s">
        <v>475</v>
      </c>
    </row>
    <row r="79" spans="1:9">
      <c r="A79" s="3" t="s">
        <v>420</v>
      </c>
    </row>
    <row r="80" spans="1:9">
      <c r="A80" s="4" t="s">
        <v>469</v>
      </c>
      <c r="C80" s="4" t="s">
        <v>4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6</v>
      </c>
      <c r="B1" s="2" t="s">
        <v>2</v>
      </c>
      <c r="C1" s="2" t="s">
        <v>30</v>
      </c>
    </row>
    <row r="2" spans="1:3">
      <c r="A2" s="3" t="s">
        <v>177</v>
      </c>
    </row>
    <row r="3" spans="1:3">
      <c r="A3" s="4" t="s">
        <v>34</v>
      </c>
      <c r="B3" s="7" t="n">
        <v>148231</v>
      </c>
      <c r="C3" s="7" t="n">
        <v>1464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2</v>
      </c>
    </row>
    <row r="3" spans="1:3">
      <c r="A3" s="3" t="s">
        <v>478</v>
      </c>
    </row>
    <row r="4" spans="1:3">
      <c r="A4" s="4" t="s">
        <v>479</v>
      </c>
      <c r="B4" s="7" t="n">
        <v>-290599</v>
      </c>
      <c r="C4" s="7" t="n">
        <v>-305850</v>
      </c>
    </row>
    <row r="5" spans="1:3">
      <c r="A5" s="4" t="s">
        <v>480</v>
      </c>
      <c r="B5" s="5" t="n">
        <v>292334</v>
      </c>
      <c r="C5" s="5" t="n">
        <v>302384</v>
      </c>
    </row>
    <row r="6" spans="1:3">
      <c r="A6" s="4" t="s">
        <v>481</v>
      </c>
      <c r="B6" s="7" t="n">
        <v>1735</v>
      </c>
      <c r="C6" s="7" t="n">
        <v>-34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2</v>
      </c>
      <c r="B1" s="2" t="s">
        <v>2</v>
      </c>
      <c r="C1" s="2" t="s">
        <v>30</v>
      </c>
    </row>
    <row r="2" spans="1:3">
      <c r="A2" s="3" t="s">
        <v>179</v>
      </c>
    </row>
    <row r="3" spans="1:3">
      <c r="A3" s="4" t="s">
        <v>483</v>
      </c>
      <c r="B3" s="7" t="n">
        <v>310972</v>
      </c>
      <c r="C3" s="7" t="n">
        <v>258228</v>
      </c>
    </row>
    <row r="4" spans="1:3">
      <c r="A4" s="4" t="s">
        <v>484</v>
      </c>
      <c r="B4" s="5" t="n">
        <v>7071</v>
      </c>
      <c r="C4" s="5" t="n">
        <v>8600</v>
      </c>
    </row>
    <row r="5" spans="1:3">
      <c r="A5" s="4" t="s">
        <v>485</v>
      </c>
      <c r="B5" s="5" t="n">
        <v>943</v>
      </c>
      <c r="C5" s="5" t="n">
        <v>2089</v>
      </c>
    </row>
    <row r="6" spans="1:3">
      <c r="A6" s="4" t="s">
        <v>35</v>
      </c>
      <c r="B6" s="7" t="n">
        <v>318986</v>
      </c>
      <c r="C6" s="7" t="n">
        <v>2689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86</v>
      </c>
      <c r="B1" s="2" t="s">
        <v>487</v>
      </c>
      <c r="C1" s="2" t="s">
        <v>2</v>
      </c>
      <c r="D1" s="2" t="s">
        <v>72</v>
      </c>
      <c r="E1" s="2" t="s">
        <v>2</v>
      </c>
      <c r="F1" s="2" t="s">
        <v>72</v>
      </c>
    </row>
    <row r="2" spans="1:6">
      <c r="A2" s="3" t="s">
        <v>488</v>
      </c>
    </row>
    <row r="3" spans="1:6">
      <c r="A3" s="4" t="s">
        <v>489</v>
      </c>
      <c r="E3" s="7" t="n">
        <v>40</v>
      </c>
    </row>
    <row r="4" spans="1:6">
      <c r="A4" s="4" t="s">
        <v>490</v>
      </c>
      <c r="C4" s="7" t="n">
        <v>40</v>
      </c>
      <c r="D4" s="7" t="n">
        <v>40</v>
      </c>
      <c r="E4" s="5" t="n">
        <v>80</v>
      </c>
      <c r="F4" s="7" t="n">
        <v>65</v>
      </c>
    </row>
    <row r="5" spans="1:6">
      <c r="A5" s="4" t="s">
        <v>491</v>
      </c>
      <c r="C5" s="8" t="n">
        <v>39.9</v>
      </c>
      <c r="D5" s="8" t="n">
        <v>39.9</v>
      </c>
      <c r="E5" s="8" t="n">
        <v>79.8</v>
      </c>
      <c r="F5" s="8" t="n">
        <v>64.90000000000001</v>
      </c>
    </row>
    <row r="6" spans="1:6">
      <c r="A6" s="4" t="s">
        <v>492</v>
      </c>
    </row>
    <row r="7" spans="1:6">
      <c r="A7" s="3" t="s">
        <v>488</v>
      </c>
    </row>
    <row r="8" spans="1:6">
      <c r="A8" s="4" t="s">
        <v>489</v>
      </c>
      <c r="B8" s="7" t="n">
        <v>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3</v>
      </c>
      <c r="B1" s="2" t="s">
        <v>71</v>
      </c>
      <c r="C1" s="2" t="s">
        <v>1</v>
      </c>
    </row>
    <row r="2" spans="1:5">
      <c r="B2" s="2" t="s">
        <v>494</v>
      </c>
      <c r="C2" s="2" t="s">
        <v>2</v>
      </c>
      <c r="D2" s="2" t="s">
        <v>72</v>
      </c>
      <c r="E2" s="2" t="s">
        <v>30</v>
      </c>
    </row>
    <row r="3" spans="1:5">
      <c r="A3" s="3" t="s">
        <v>495</v>
      </c>
    </row>
    <row r="4" spans="1:5">
      <c r="A4" s="4" t="s">
        <v>496</v>
      </c>
      <c r="E4" s="7" t="n">
        <v>928000</v>
      </c>
    </row>
    <row r="5" spans="1:5">
      <c r="A5" s="4" t="s">
        <v>497</v>
      </c>
      <c r="C5" s="7" t="n">
        <v>522000</v>
      </c>
    </row>
    <row r="6" spans="1:5">
      <c r="A6" s="4" t="s">
        <v>498</v>
      </c>
      <c r="C6" s="7" t="n">
        <v>6590</v>
      </c>
      <c r="D6" s="7" t="n">
        <v>4170</v>
      </c>
    </row>
    <row r="7" spans="1:5">
      <c r="A7" s="4" t="s">
        <v>499</v>
      </c>
      <c r="C7" s="9" t="n">
        <v>0.14</v>
      </c>
      <c r="D7" s="9" t="n">
        <v>0.08</v>
      </c>
    </row>
    <row r="8" spans="1:5">
      <c r="A8" s="4" t="s">
        <v>500</v>
      </c>
      <c r="C8" s="7" t="n">
        <v>300</v>
      </c>
    </row>
    <row r="9" spans="1:5">
      <c r="A9" s="4" t="s">
        <v>501</v>
      </c>
      <c r="C9" s="5" t="n">
        <v>47</v>
      </c>
    </row>
    <row r="10" spans="1:5">
      <c r="A10" s="4" t="s">
        <v>502</v>
      </c>
      <c r="C10" s="7" t="n">
        <v>500</v>
      </c>
    </row>
    <row r="11" spans="1:5">
      <c r="A11" s="4" t="s">
        <v>503</v>
      </c>
    </row>
    <row r="12" spans="1:5">
      <c r="A12" s="3" t="s">
        <v>495</v>
      </c>
    </row>
    <row r="13" spans="1:5">
      <c r="A13" s="4" t="s">
        <v>504</v>
      </c>
      <c r="B13" s="7" t="n">
        <v>9400</v>
      </c>
    </row>
    <row r="14" spans="1:5">
      <c r="A14" s="4" t="s">
        <v>505</v>
      </c>
    </row>
    <row r="15" spans="1:5">
      <c r="A15" s="3" t="s">
        <v>495</v>
      </c>
    </row>
    <row r="16" spans="1:5">
      <c r="A16" s="4" t="s">
        <v>504</v>
      </c>
      <c r="B16" s="7" t="n">
        <v>30700</v>
      </c>
    </row>
    <row r="17" spans="1:5">
      <c r="A17" s="4" t="s">
        <v>506</v>
      </c>
    </row>
    <row r="18" spans="1:5">
      <c r="A18" s="3" t="s">
        <v>495</v>
      </c>
    </row>
    <row r="19" spans="1:5">
      <c r="A19" s="4" t="s">
        <v>507</v>
      </c>
      <c r="C19" s="5" t="n">
        <v>2018</v>
      </c>
    </row>
    <row r="20" spans="1:5">
      <c r="A20" s="4" t="s">
        <v>498</v>
      </c>
      <c r="C20" s="7" t="n">
        <v>969</v>
      </c>
      <c r="D20" s="7" t="n">
        <v>471</v>
      </c>
    </row>
    <row r="21" spans="1:5">
      <c r="A21" s="4" t="s">
        <v>508</v>
      </c>
    </row>
    <row r="22" spans="1:5">
      <c r="A22" s="3" t="s">
        <v>495</v>
      </c>
    </row>
    <row r="23" spans="1:5">
      <c r="A23" s="4" t="s">
        <v>507</v>
      </c>
      <c r="C23" s="5" t="n">
        <v>2021</v>
      </c>
    </row>
    <row r="24" spans="1:5">
      <c r="A24" s="4" t="s">
        <v>498</v>
      </c>
      <c r="C24" s="7" t="n">
        <v>2551</v>
      </c>
      <c r="D24" s="5" t="n">
        <v>1773</v>
      </c>
    </row>
    <row r="25" spans="1:5">
      <c r="A25" s="4" t="s">
        <v>509</v>
      </c>
    </row>
    <row r="26" spans="1:5">
      <c r="A26" s="3" t="s">
        <v>495</v>
      </c>
    </row>
    <row r="27" spans="1:5">
      <c r="A27" s="4" t="s">
        <v>507</v>
      </c>
      <c r="C27" s="5" t="n">
        <v>2028</v>
      </c>
    </row>
    <row r="28" spans="1:5">
      <c r="A28" s="4" t="s">
        <v>498</v>
      </c>
      <c r="C28" s="7" t="n">
        <v>3070</v>
      </c>
      <c r="D28" s="7" t="n">
        <v>192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1</v>
      </c>
      <c r="D1" s="2" t="s">
        <v>1</v>
      </c>
    </row>
    <row r="2" spans="1:5">
      <c r="B2" s="2" t="s">
        <v>2</v>
      </c>
      <c r="C2" s="2" t="s">
        <v>72</v>
      </c>
      <c r="D2" s="2" t="s">
        <v>2</v>
      </c>
      <c r="E2" s="2" t="s">
        <v>72</v>
      </c>
    </row>
    <row r="3" spans="1:5">
      <c r="A3" s="3" t="s">
        <v>186</v>
      </c>
    </row>
    <row r="4" spans="1:5">
      <c r="A4" s="4" t="s">
        <v>511</v>
      </c>
      <c r="D4" s="7" t="n">
        <v>-81</v>
      </c>
      <c r="E4" s="7" t="n">
        <v>-678</v>
      </c>
    </row>
    <row r="5" spans="1:5">
      <c r="A5" s="4" t="s">
        <v>512</v>
      </c>
      <c r="D5" s="5" t="n">
        <v>24992</v>
      </c>
      <c r="E5" s="5" t="n">
        <v>3379</v>
      </c>
    </row>
    <row r="6" spans="1:5">
      <c r="A6" s="4" t="s">
        <v>513</v>
      </c>
      <c r="D6" s="5" t="n">
        <v>7712</v>
      </c>
      <c r="E6" s="5" t="n">
        <v>162</v>
      </c>
    </row>
    <row r="7" spans="1:5">
      <c r="A7" s="4" t="s">
        <v>514</v>
      </c>
      <c r="D7" s="5" t="n">
        <v>10936</v>
      </c>
      <c r="E7" s="5" t="n">
        <v>1360</v>
      </c>
    </row>
    <row r="8" spans="1:5">
      <c r="A8" s="4" t="s">
        <v>515</v>
      </c>
      <c r="B8" s="7" t="n">
        <v>2403</v>
      </c>
      <c r="C8" s="7" t="n">
        <v>3121</v>
      </c>
      <c r="D8" s="7" t="n">
        <v>43559</v>
      </c>
      <c r="E8" s="7" t="n">
        <v>42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100</v>
      </c>
      <c r="B1" s="2" t="s">
        <v>101</v>
      </c>
      <c r="C1" s="2" t="s">
        <v>102</v>
      </c>
      <c r="D1" s="2" t="s">
        <v>103</v>
      </c>
      <c r="E1" s="2" t="s">
        <v>104</v>
      </c>
      <c r="F1" s="2" t="s">
        <v>105</v>
      </c>
    </row>
    <row r="2" spans="1:6">
      <c r="A2" s="4" t="s">
        <v>106</v>
      </c>
      <c r="B2" s="5" t="n">
        <v>49143</v>
      </c>
      <c r="C2" s="5" t="n">
        <v>49143</v>
      </c>
    </row>
    <row r="3" spans="1:6">
      <c r="A3" s="4" t="s">
        <v>107</v>
      </c>
      <c r="B3" s="7" t="n">
        <v>1339138</v>
      </c>
      <c r="C3" s="7" t="n">
        <v>4914</v>
      </c>
      <c r="D3" s="7" t="n">
        <v>634192</v>
      </c>
      <c r="E3" s="7" t="n">
        <v>708181</v>
      </c>
      <c r="F3" s="7" t="n">
        <v>-8149</v>
      </c>
    </row>
    <row r="4" spans="1:6">
      <c r="A4" s="4" t="s">
        <v>108</v>
      </c>
      <c r="B4" s="7" t="n">
        <v>5405</v>
      </c>
      <c r="C4" s="7" t="n">
        <v>0</v>
      </c>
      <c r="D4" s="5" t="n">
        <v>5405</v>
      </c>
      <c r="E4" s="5" t="n">
        <v>0</v>
      </c>
      <c r="F4" s="5" t="n">
        <v>0</v>
      </c>
    </row>
    <row r="5" spans="1:6">
      <c r="A5" s="4" t="s">
        <v>109</v>
      </c>
      <c r="B5" s="5" t="n">
        <v>-2174</v>
      </c>
      <c r="C5" s="5" t="n">
        <v>-2174</v>
      </c>
    </row>
    <row r="6" spans="1:6">
      <c r="A6" s="4" t="s">
        <v>110</v>
      </c>
      <c r="B6" s="7" t="n">
        <v>-75868</v>
      </c>
      <c r="C6" s="7" t="n">
        <v>-217</v>
      </c>
      <c r="D6" s="5" t="n">
        <v>-34183</v>
      </c>
      <c r="E6" s="5" t="n">
        <v>-41468</v>
      </c>
      <c r="F6" s="5" t="n">
        <v>0</v>
      </c>
    </row>
    <row r="7" spans="1:6">
      <c r="A7" s="4" t="s">
        <v>111</v>
      </c>
      <c r="B7" s="5" t="n">
        <v>182</v>
      </c>
      <c r="C7" s="5" t="n">
        <v>182</v>
      </c>
    </row>
    <row r="8" spans="1:6">
      <c r="A8" s="4" t="s">
        <v>112</v>
      </c>
      <c r="B8" s="7" t="n">
        <v>3377</v>
      </c>
      <c r="C8" s="7" t="n">
        <v>18</v>
      </c>
      <c r="D8" s="5" t="n">
        <v>3359</v>
      </c>
      <c r="E8" s="5" t="n">
        <v>0</v>
      </c>
      <c r="F8" s="5" t="n">
        <v>0</v>
      </c>
    </row>
    <row r="9" spans="1:6">
      <c r="A9" s="4" t="s">
        <v>113</v>
      </c>
      <c r="B9" s="5" t="n">
        <v>209</v>
      </c>
      <c r="C9" s="5" t="n">
        <v>209</v>
      </c>
    </row>
    <row r="10" spans="1:6">
      <c r="A10" s="4" t="s">
        <v>114</v>
      </c>
      <c r="B10" s="7" t="n">
        <v>0</v>
      </c>
      <c r="C10" s="7" t="n">
        <v>21</v>
      </c>
      <c r="D10" s="5" t="n">
        <v>-21</v>
      </c>
      <c r="E10" s="5" t="n">
        <v>0</v>
      </c>
      <c r="F10" s="5" t="n">
        <v>0</v>
      </c>
    </row>
    <row r="11" spans="1:6">
      <c r="A11" s="4" t="s">
        <v>115</v>
      </c>
      <c r="B11" s="5" t="n">
        <v>-26</v>
      </c>
      <c r="C11" s="5" t="n">
        <v>-26</v>
      </c>
    </row>
    <row r="12" spans="1:6">
      <c r="A12" s="4" t="s">
        <v>116</v>
      </c>
      <c r="B12" s="7" t="n">
        <v>-771</v>
      </c>
      <c r="C12" s="7" t="n">
        <v>-3</v>
      </c>
      <c r="D12" s="5" t="n">
        <v>-768</v>
      </c>
      <c r="E12" s="5" t="n">
        <v>0</v>
      </c>
      <c r="F12" s="5" t="n">
        <v>0</v>
      </c>
    </row>
    <row r="13" spans="1:6">
      <c r="A13" s="4" t="s">
        <v>117</v>
      </c>
      <c r="B13" s="5" t="n">
        <v>-14236</v>
      </c>
      <c r="C13" s="5" t="n">
        <v>0</v>
      </c>
      <c r="D13" s="5" t="n">
        <v>0</v>
      </c>
      <c r="E13" s="5" t="n">
        <v>-14236</v>
      </c>
      <c r="F13" s="5" t="n">
        <v>0</v>
      </c>
    </row>
    <row r="14" spans="1:6">
      <c r="A14" s="4" t="s">
        <v>118</v>
      </c>
      <c r="B14" s="5" t="n">
        <v>-12698</v>
      </c>
      <c r="C14" s="5" t="n">
        <v>0</v>
      </c>
      <c r="D14" s="5" t="n">
        <v>0</v>
      </c>
      <c r="E14" s="5" t="n">
        <v>-12698</v>
      </c>
      <c r="F14" s="5" t="n">
        <v>0</v>
      </c>
    </row>
    <row r="15" spans="1:6">
      <c r="A15" s="4" t="s">
        <v>119</v>
      </c>
      <c r="B15" s="7" t="n">
        <v>-202</v>
      </c>
      <c r="C15" s="7" t="n">
        <v>0</v>
      </c>
      <c r="D15" s="5" t="n">
        <v>0</v>
      </c>
      <c r="E15" s="5" t="n">
        <v>0</v>
      </c>
      <c r="F15" s="5" t="n">
        <v>-202</v>
      </c>
    </row>
    <row r="16" spans="1:6">
      <c r="A16" s="4" t="s">
        <v>120</v>
      </c>
      <c r="B16" s="5" t="n">
        <v>47334</v>
      </c>
      <c r="C16" s="5" t="n">
        <v>47334</v>
      </c>
    </row>
    <row r="17" spans="1:6">
      <c r="A17" s="4" t="s">
        <v>121</v>
      </c>
      <c r="B17" s="7" t="n">
        <v>1244145</v>
      </c>
      <c r="C17" s="7" t="n">
        <v>4733</v>
      </c>
      <c r="D17" s="7" t="n">
        <v>607984</v>
      </c>
      <c r="E17" s="7" t="n">
        <v>639779</v>
      </c>
      <c r="F17" s="7" t="n">
        <v>-8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16</v>
      </c>
      <c r="B1" s="2" t="s">
        <v>1</v>
      </c>
    </row>
    <row r="2" spans="1:3">
      <c r="B2" s="2" t="s">
        <v>2</v>
      </c>
      <c r="C2" s="2" t="s">
        <v>72</v>
      </c>
    </row>
    <row r="3" spans="1:3">
      <c r="A3" s="4" t="s">
        <v>498</v>
      </c>
      <c r="B3" s="7" t="n">
        <v>6590</v>
      </c>
      <c r="C3" s="7" t="n">
        <v>4170</v>
      </c>
    </row>
    <row r="4" spans="1:3">
      <c r="A4" s="4" t="s">
        <v>506</v>
      </c>
    </row>
    <row r="5" spans="1:3">
      <c r="A5" s="4" t="s">
        <v>498</v>
      </c>
      <c r="B5" s="5" t="n">
        <v>969</v>
      </c>
      <c r="C5" s="5" t="n">
        <v>471</v>
      </c>
    </row>
    <row r="6" spans="1:3">
      <c r="A6" s="4" t="s">
        <v>508</v>
      </c>
    </row>
    <row r="7" spans="1:3">
      <c r="A7" s="4" t="s">
        <v>498</v>
      </c>
      <c r="B7" s="5" t="n">
        <v>2551</v>
      </c>
      <c r="C7" s="5" t="n">
        <v>1773</v>
      </c>
    </row>
    <row r="8" spans="1:3">
      <c r="A8" s="4" t="s">
        <v>509</v>
      </c>
    </row>
    <row r="9" spans="1:3">
      <c r="A9" s="4" t="s">
        <v>498</v>
      </c>
      <c r="B9" s="7" t="n">
        <v>3070</v>
      </c>
      <c r="C9" s="7" t="n">
        <v>19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71</v>
      </c>
      <c r="D1" s="2" t="s">
        <v>1</v>
      </c>
    </row>
    <row r="2" spans="1:6">
      <c r="B2" s="2" t="s">
        <v>2</v>
      </c>
      <c r="C2" s="2" t="s">
        <v>72</v>
      </c>
      <c r="D2" s="2" t="s">
        <v>2</v>
      </c>
      <c r="E2" s="2" t="s">
        <v>72</v>
      </c>
      <c r="F2" s="2" t="s">
        <v>30</v>
      </c>
    </row>
    <row r="3" spans="1:6">
      <c r="A3" s="3" t="s">
        <v>518</v>
      </c>
    </row>
    <row r="4" spans="1:6">
      <c r="A4" s="4" t="s">
        <v>74</v>
      </c>
      <c r="B4" s="7" t="n">
        <v>660591</v>
      </c>
      <c r="C4" s="7" t="n">
        <v>619611</v>
      </c>
      <c r="D4" s="7" t="n">
        <v>1268727</v>
      </c>
      <c r="E4" s="7" t="n">
        <v>1177514</v>
      </c>
    </row>
    <row r="5" spans="1:6">
      <c r="A5" s="4" t="s">
        <v>519</v>
      </c>
      <c r="B5" s="5" t="n">
        <v>12699</v>
      </c>
      <c r="C5" s="5" t="n">
        <v>12044</v>
      </c>
      <c r="D5" s="5" t="n">
        <v>25083</v>
      </c>
      <c r="E5" s="5" t="n">
        <v>24317</v>
      </c>
    </row>
    <row r="6" spans="1:6">
      <c r="A6" s="4" t="s">
        <v>80</v>
      </c>
      <c r="B6" s="5" t="n">
        <v>14349</v>
      </c>
      <c r="C6" s="5" t="n">
        <v>23124</v>
      </c>
      <c r="D6" s="5" t="n">
        <v>32316</v>
      </c>
      <c r="E6" s="5" t="n">
        <v>34013</v>
      </c>
    </row>
    <row r="7" spans="1:6">
      <c r="A7" s="4" t="s">
        <v>81</v>
      </c>
      <c r="B7" s="5" t="n">
        <v>-2293</v>
      </c>
      <c r="C7" s="5" t="n">
        <v>-2312</v>
      </c>
      <c r="D7" s="5" t="n">
        <v>-4721</v>
      </c>
      <c r="E7" s="5" t="n">
        <v>-4537</v>
      </c>
    </row>
    <row r="8" spans="1:6">
      <c r="A8" s="4" t="s">
        <v>82</v>
      </c>
      <c r="B8" s="5" t="n">
        <v>1645</v>
      </c>
      <c r="C8" s="5" t="n">
        <v>1213</v>
      </c>
      <c r="D8" s="5" t="n">
        <v>3578</v>
      </c>
      <c r="E8" s="5" t="n">
        <v>2287</v>
      </c>
    </row>
    <row r="9" spans="1:6">
      <c r="A9" s="4" t="s">
        <v>520</v>
      </c>
      <c r="B9" s="5" t="n">
        <v>-355</v>
      </c>
      <c r="C9" s="5" t="n">
        <v>-830</v>
      </c>
      <c r="D9" s="5" t="n">
        <v>-312</v>
      </c>
      <c r="E9" s="5" t="n">
        <v>-911</v>
      </c>
    </row>
    <row r="10" spans="1:6">
      <c r="A10" s="4" t="s">
        <v>84</v>
      </c>
      <c r="B10" s="5" t="n">
        <v>13346</v>
      </c>
      <c r="C10" s="5" t="n">
        <v>21195</v>
      </c>
      <c r="D10" s="5" t="n">
        <v>30861</v>
      </c>
      <c r="E10" s="5" t="n">
        <v>30852</v>
      </c>
    </row>
    <row r="11" spans="1:6">
      <c r="A11" s="4" t="s">
        <v>521</v>
      </c>
      <c r="B11" s="5" t="n">
        <v>17486</v>
      </c>
      <c r="C11" s="5" t="n">
        <v>18801</v>
      </c>
      <c r="D11" s="5" t="n">
        <v>38363</v>
      </c>
      <c r="E11" s="5" t="n">
        <v>26379</v>
      </c>
    </row>
    <row r="12" spans="1:6">
      <c r="A12" s="4" t="s">
        <v>43</v>
      </c>
      <c r="B12" s="5" t="n">
        <v>2037185</v>
      </c>
      <c r="D12" s="5" t="n">
        <v>2037185</v>
      </c>
      <c r="F12" s="7" t="n">
        <v>2109304</v>
      </c>
    </row>
    <row r="13" spans="1:6">
      <c r="A13" s="4" t="s">
        <v>285</v>
      </c>
    </row>
    <row r="14" spans="1:6">
      <c r="A14" s="3" t="s">
        <v>518</v>
      </c>
    </row>
    <row r="15" spans="1:6">
      <c r="A15" s="4" t="s">
        <v>74</v>
      </c>
      <c r="B15" s="5" t="n">
        <v>-17670</v>
      </c>
      <c r="C15" s="5" t="n">
        <v>-23313</v>
      </c>
      <c r="D15" s="5" t="n">
        <v>-34237</v>
      </c>
      <c r="E15" s="5" t="n">
        <v>-46678</v>
      </c>
    </row>
    <row r="16" spans="1:6">
      <c r="A16" s="4" t="s">
        <v>522</v>
      </c>
    </row>
    <row r="17" spans="1:6">
      <c r="A17" s="3" t="s">
        <v>518</v>
      </c>
    </row>
    <row r="18" spans="1:6">
      <c r="A18" s="4" t="s">
        <v>80</v>
      </c>
      <c r="B18" s="5" t="n">
        <v>-20202</v>
      </c>
      <c r="C18" s="5" t="n">
        <v>-18999</v>
      </c>
      <c r="D18" s="5" t="n">
        <v>-39616</v>
      </c>
      <c r="E18" s="5" t="n">
        <v>-36480</v>
      </c>
    </row>
    <row r="19" spans="1:6">
      <c r="A19" s="4" t="s">
        <v>286</v>
      </c>
    </row>
    <row r="20" spans="1:6">
      <c r="A20" s="3" t="s">
        <v>518</v>
      </c>
    </row>
    <row r="21" spans="1:6">
      <c r="A21" s="4" t="s">
        <v>74</v>
      </c>
      <c r="B21" s="5" t="n">
        <v>434278</v>
      </c>
      <c r="C21" s="5" t="n">
        <v>405434</v>
      </c>
      <c r="D21" s="5" t="n">
        <v>813063</v>
      </c>
      <c r="E21" s="5" t="n">
        <v>766754</v>
      </c>
    </row>
    <row r="22" spans="1:6">
      <c r="A22" s="4" t="s">
        <v>519</v>
      </c>
      <c r="B22" s="5" t="n">
        <v>5816</v>
      </c>
      <c r="C22" s="5" t="n">
        <v>5415</v>
      </c>
      <c r="D22" s="5" t="n">
        <v>11425</v>
      </c>
      <c r="E22" s="5" t="n">
        <v>10920</v>
      </c>
    </row>
    <row r="23" spans="1:6">
      <c r="A23" s="4" t="s">
        <v>80</v>
      </c>
      <c r="B23" s="5" t="n">
        <v>15522</v>
      </c>
      <c r="C23" s="5" t="n">
        <v>19157</v>
      </c>
      <c r="D23" s="5" t="n">
        <v>32259</v>
      </c>
      <c r="E23" s="5" t="n">
        <v>31777</v>
      </c>
    </row>
    <row r="24" spans="1:6">
      <c r="A24" s="4" t="s">
        <v>521</v>
      </c>
      <c r="B24" s="5" t="n">
        <v>12545</v>
      </c>
      <c r="C24" s="5" t="n">
        <v>5770</v>
      </c>
      <c r="D24" s="5" t="n">
        <v>25394</v>
      </c>
      <c r="E24" s="5" t="n">
        <v>9036</v>
      </c>
    </row>
    <row r="25" spans="1:6">
      <c r="A25" s="4" t="s">
        <v>43</v>
      </c>
      <c r="B25" s="5" t="n">
        <v>845315</v>
      </c>
      <c r="D25" s="5" t="n">
        <v>845315</v>
      </c>
      <c r="F25" s="5" t="n">
        <v>812187</v>
      </c>
    </row>
    <row r="26" spans="1:6">
      <c r="A26" s="4" t="s">
        <v>295</v>
      </c>
    </row>
    <row r="27" spans="1:6">
      <c r="A27" s="3" t="s">
        <v>518</v>
      </c>
    </row>
    <row r="28" spans="1:6">
      <c r="A28" s="4" t="s">
        <v>74</v>
      </c>
      <c r="B28" s="5" t="n">
        <v>197628</v>
      </c>
      <c r="C28" s="5" t="n">
        <v>194480</v>
      </c>
      <c r="D28" s="5" t="n">
        <v>392750</v>
      </c>
      <c r="E28" s="5" t="n">
        <v>373784</v>
      </c>
    </row>
    <row r="29" spans="1:6">
      <c r="A29" s="4" t="s">
        <v>519</v>
      </c>
      <c r="B29" s="5" t="n">
        <v>2871</v>
      </c>
      <c r="C29" s="5" t="n">
        <v>2973</v>
      </c>
      <c r="D29" s="5" t="n">
        <v>5693</v>
      </c>
      <c r="E29" s="5" t="n">
        <v>6139</v>
      </c>
    </row>
    <row r="30" spans="1:6">
      <c r="A30" s="4" t="s">
        <v>80</v>
      </c>
      <c r="B30" s="5" t="n">
        <v>16829</v>
      </c>
      <c r="C30" s="5" t="n">
        <v>20457</v>
      </c>
      <c r="D30" s="5" t="n">
        <v>34478</v>
      </c>
      <c r="E30" s="5" t="n">
        <v>33837</v>
      </c>
    </row>
    <row r="31" spans="1:6">
      <c r="A31" s="4" t="s">
        <v>521</v>
      </c>
      <c r="B31" s="5" t="n">
        <v>2937</v>
      </c>
      <c r="C31" s="5" t="n">
        <v>8714</v>
      </c>
      <c r="D31" s="5" t="n">
        <v>8650</v>
      </c>
      <c r="E31" s="5" t="n">
        <v>11124</v>
      </c>
    </row>
    <row r="32" spans="1:6">
      <c r="A32" s="4" t="s">
        <v>43</v>
      </c>
      <c r="B32" s="5" t="n">
        <v>537064</v>
      </c>
      <c r="D32" s="5" t="n">
        <v>537064</v>
      </c>
      <c r="F32" s="5" t="n">
        <v>674783</v>
      </c>
    </row>
    <row r="33" spans="1:6">
      <c r="A33" s="4" t="s">
        <v>304</v>
      </c>
    </row>
    <row r="34" spans="1:6">
      <c r="A34" s="3" t="s">
        <v>518</v>
      </c>
    </row>
    <row r="35" spans="1:6">
      <c r="A35" s="4" t="s">
        <v>74</v>
      </c>
      <c r="B35" s="5" t="n">
        <v>46355</v>
      </c>
      <c r="C35" s="5" t="n">
        <v>43010</v>
      </c>
      <c r="D35" s="5" t="n">
        <v>97151</v>
      </c>
      <c r="E35" s="5" t="n">
        <v>83654</v>
      </c>
    </row>
    <row r="36" spans="1:6">
      <c r="A36" s="4" t="s">
        <v>519</v>
      </c>
      <c r="B36" s="5" t="n">
        <v>900</v>
      </c>
      <c r="C36" s="5" t="n">
        <v>679</v>
      </c>
      <c r="D36" s="5" t="n">
        <v>1784</v>
      </c>
      <c r="E36" s="5" t="n">
        <v>1336</v>
      </c>
    </row>
    <row r="37" spans="1:6">
      <c r="A37" s="4" t="s">
        <v>80</v>
      </c>
      <c r="B37" s="5" t="n">
        <v>2200</v>
      </c>
      <c r="C37" s="5" t="n">
        <v>2509</v>
      </c>
      <c r="D37" s="5" t="n">
        <v>5195</v>
      </c>
      <c r="E37" s="5" t="n">
        <v>4879</v>
      </c>
    </row>
    <row r="38" spans="1:6">
      <c r="A38" s="4" t="s">
        <v>521</v>
      </c>
      <c r="B38" s="5" t="n">
        <v>630</v>
      </c>
      <c r="C38" s="5" t="n">
        <v>2466</v>
      </c>
      <c r="D38" s="5" t="n">
        <v>1652</v>
      </c>
      <c r="E38" s="5" t="n">
        <v>3380</v>
      </c>
    </row>
    <row r="39" spans="1:6">
      <c r="A39" s="4" t="s">
        <v>43</v>
      </c>
      <c r="B39" s="5" t="n">
        <v>147875</v>
      </c>
      <c r="D39" s="5" t="n">
        <v>147875</v>
      </c>
      <c r="F39" s="5" t="n">
        <v>470786</v>
      </c>
    </row>
    <row r="40" spans="1:6">
      <c r="A40" s="4" t="s">
        <v>523</v>
      </c>
    </row>
    <row r="41" spans="1:6">
      <c r="A41" s="3" t="s">
        <v>518</v>
      </c>
    </row>
    <row r="42" spans="1:6">
      <c r="A42" s="4" t="s">
        <v>43</v>
      </c>
      <c r="B42" s="5" t="n">
        <v>506931</v>
      </c>
      <c r="D42" s="5" t="n">
        <v>506931</v>
      </c>
      <c r="F42" s="7" t="n">
        <v>151548</v>
      </c>
    </row>
    <row r="43" spans="1:6">
      <c r="A43" s="4" t="s">
        <v>524</v>
      </c>
    </row>
    <row r="44" spans="1:6">
      <c r="A44" s="3" t="s">
        <v>518</v>
      </c>
    </row>
    <row r="45" spans="1:6">
      <c r="A45" s="4" t="s">
        <v>519</v>
      </c>
      <c r="B45" s="5" t="n">
        <v>3112</v>
      </c>
      <c r="C45" s="5" t="n">
        <v>2977</v>
      </c>
      <c r="D45" s="5" t="n">
        <v>6181</v>
      </c>
      <c r="E45" s="5" t="n">
        <v>5922</v>
      </c>
    </row>
    <row r="46" spans="1:6">
      <c r="A46" s="4" t="s">
        <v>521</v>
      </c>
      <c r="B46" s="7" t="n">
        <v>1374</v>
      </c>
      <c r="C46" s="7" t="n">
        <v>1851</v>
      </c>
      <c r="D46" s="7" t="n">
        <v>2667</v>
      </c>
      <c r="E46" s="7" t="n">
        <v>28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71</v>
      </c>
      <c r="D1" s="2" t="s">
        <v>1</v>
      </c>
    </row>
    <row r="2" spans="1:6">
      <c r="B2" s="2" t="s">
        <v>2</v>
      </c>
      <c r="C2" s="2" t="s">
        <v>72</v>
      </c>
      <c r="D2" s="2" t="s">
        <v>2</v>
      </c>
      <c r="E2" s="2" t="s">
        <v>72</v>
      </c>
      <c r="F2" s="2" t="s">
        <v>30</v>
      </c>
    </row>
    <row r="3" spans="1:6">
      <c r="A3" s="3" t="s">
        <v>518</v>
      </c>
    </row>
    <row r="4" spans="1:6">
      <c r="A4" s="4" t="s">
        <v>526</v>
      </c>
      <c r="B4" s="7" t="n">
        <v>660591</v>
      </c>
      <c r="C4" s="7" t="n">
        <v>619611</v>
      </c>
      <c r="D4" s="7" t="n">
        <v>1268727</v>
      </c>
      <c r="E4" s="7" t="n">
        <v>1177514</v>
      </c>
    </row>
    <row r="5" spans="1:6">
      <c r="A5" s="4" t="s">
        <v>527</v>
      </c>
      <c r="B5" s="5" t="n">
        <v>297899</v>
      </c>
      <c r="D5" s="5" t="n">
        <v>297899</v>
      </c>
      <c r="F5" s="7" t="n">
        <v>282480</v>
      </c>
    </row>
    <row r="6" spans="1:6">
      <c r="A6" s="4" t="s">
        <v>528</v>
      </c>
    </row>
    <row r="7" spans="1:6">
      <c r="A7" s="3" t="s">
        <v>518</v>
      </c>
    </row>
    <row r="8" spans="1:6">
      <c r="A8" s="4" t="s">
        <v>526</v>
      </c>
      <c r="B8" s="5" t="n">
        <v>449598</v>
      </c>
      <c r="C8" s="5" t="n">
        <v>415383</v>
      </c>
      <c r="D8" s="5" t="n">
        <v>841565</v>
      </c>
      <c r="E8" s="5" t="n">
        <v>784100</v>
      </c>
    </row>
    <row r="9" spans="1:6">
      <c r="A9" s="4" t="s">
        <v>527</v>
      </c>
      <c r="B9" s="5" t="n">
        <v>182125</v>
      </c>
      <c r="D9" s="5" t="n">
        <v>182125</v>
      </c>
      <c r="F9" s="5" t="n">
        <v>167858</v>
      </c>
    </row>
    <row r="10" spans="1:6">
      <c r="A10" s="4" t="s">
        <v>529</v>
      </c>
    </row>
    <row r="11" spans="1:6">
      <c r="A11" s="3" t="s">
        <v>518</v>
      </c>
    </row>
    <row r="12" spans="1:6">
      <c r="A12" s="4" t="s">
        <v>526</v>
      </c>
      <c r="B12" s="5" t="n">
        <v>67214</v>
      </c>
      <c r="C12" s="5" t="n">
        <v>64939</v>
      </c>
      <c r="D12" s="5" t="n">
        <v>127134</v>
      </c>
      <c r="E12" s="5" t="n">
        <v>119015</v>
      </c>
    </row>
    <row r="13" spans="1:6">
      <c r="A13" s="4" t="s">
        <v>530</v>
      </c>
    </row>
    <row r="14" spans="1:6">
      <c r="A14" s="3" t="s">
        <v>518</v>
      </c>
    </row>
    <row r="15" spans="1:6">
      <c r="A15" s="4" t="s">
        <v>526</v>
      </c>
      <c r="B15" s="5" t="n">
        <v>48700</v>
      </c>
      <c r="C15" s="5" t="n">
        <v>51351</v>
      </c>
      <c r="D15" s="5" t="n">
        <v>95771</v>
      </c>
      <c r="E15" s="5" t="n">
        <v>90907</v>
      </c>
    </row>
    <row r="16" spans="1:6">
      <c r="A16" s="4" t="s">
        <v>295</v>
      </c>
    </row>
    <row r="17" spans="1:6">
      <c r="A17" s="3" t="s">
        <v>518</v>
      </c>
    </row>
    <row r="18" spans="1:6">
      <c r="A18" s="4" t="s">
        <v>527</v>
      </c>
      <c r="B18" s="5" t="n">
        <v>79040</v>
      </c>
      <c r="D18" s="5" t="n">
        <v>79040</v>
      </c>
      <c r="F18" s="5" t="n">
        <v>77750</v>
      </c>
    </row>
    <row r="19" spans="1:6">
      <c r="A19" s="4" t="s">
        <v>304</v>
      </c>
    </row>
    <row r="20" spans="1:6">
      <c r="A20" s="3" t="s">
        <v>518</v>
      </c>
    </row>
    <row r="21" spans="1:6">
      <c r="A21" s="4" t="s">
        <v>526</v>
      </c>
      <c r="B21" s="5" t="n">
        <v>73040</v>
      </c>
      <c r="C21" s="5" t="n">
        <v>71698</v>
      </c>
      <c r="D21" s="5" t="n">
        <v>153581</v>
      </c>
      <c r="E21" s="5" t="n">
        <v>146620</v>
      </c>
    </row>
    <row r="22" spans="1:6">
      <c r="A22" s="4" t="s">
        <v>527</v>
      </c>
      <c r="B22" s="5" t="n">
        <v>10580</v>
      </c>
      <c r="D22" s="5" t="n">
        <v>10580</v>
      </c>
      <c r="F22" s="5" t="n">
        <v>11042</v>
      </c>
    </row>
    <row r="23" spans="1:6">
      <c r="A23" s="4" t="s">
        <v>531</v>
      </c>
    </row>
    <row r="24" spans="1:6">
      <c r="A24" s="3" t="s">
        <v>518</v>
      </c>
    </row>
    <row r="25" spans="1:6">
      <c r="A25" s="4" t="s">
        <v>526</v>
      </c>
      <c r="B25" s="5" t="n">
        <v>22039</v>
      </c>
      <c r="C25" s="7" t="n">
        <v>16240</v>
      </c>
      <c r="D25" s="5" t="n">
        <v>50676</v>
      </c>
      <c r="E25" s="7" t="n">
        <v>36872</v>
      </c>
    </row>
    <row r="26" spans="1:6">
      <c r="A26" s="4" t="s">
        <v>527</v>
      </c>
      <c r="B26" s="7" t="n">
        <v>26154</v>
      </c>
      <c r="D26" s="7" t="n">
        <v>26154</v>
      </c>
      <c r="F26" s="7" t="n">
        <v>258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1</v>
      </c>
      <c r="D1" s="2" t="s">
        <v>1</v>
      </c>
    </row>
    <row r="2" spans="1:5">
      <c r="B2" s="2" t="s">
        <v>2</v>
      </c>
      <c r="C2" s="2" t="s">
        <v>72</v>
      </c>
      <c r="D2" s="2" t="s">
        <v>2</v>
      </c>
      <c r="E2" s="2" t="s">
        <v>72</v>
      </c>
    </row>
    <row r="3" spans="1:5">
      <c r="A3" s="3" t="s">
        <v>192</v>
      </c>
    </row>
    <row r="4" spans="1:5">
      <c r="A4" s="4" t="s">
        <v>533</v>
      </c>
      <c r="B4" s="7" t="n">
        <v>22336</v>
      </c>
      <c r="C4" s="7" t="n">
        <v>1709</v>
      </c>
      <c r="D4" s="7" t="n">
        <v>23752</v>
      </c>
      <c r="E4" s="7" t="n">
        <v>2525</v>
      </c>
    </row>
    <row r="5" spans="1:5">
      <c r="A5" s="4" t="s">
        <v>534</v>
      </c>
      <c r="B5" s="7" t="n">
        <v>2062</v>
      </c>
      <c r="C5" s="7" t="n">
        <v>2082</v>
      </c>
      <c r="D5" s="5" t="n">
        <v>4318</v>
      </c>
      <c r="E5" s="5" t="n">
        <v>4296</v>
      </c>
    </row>
    <row r="6" spans="1:5">
      <c r="A6" s="3" t="s">
        <v>535</v>
      </c>
    </row>
    <row r="7" spans="1:5">
      <c r="A7" s="4" t="s">
        <v>536</v>
      </c>
      <c r="D7" s="7" t="n">
        <v>5960</v>
      </c>
      <c r="E7" s="7" t="n">
        <v>20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37</v>
      </c>
    </row>
    <row r="3" spans="1:2">
      <c r="A3" s="3" t="s">
        <v>538</v>
      </c>
    </row>
    <row r="4" spans="1:2">
      <c r="A4" s="4" t="s">
        <v>539</v>
      </c>
      <c r="B4" s="7" t="n">
        <v>290</v>
      </c>
    </row>
    <row r="5" spans="1:2">
      <c r="A5" s="4" t="s">
        <v>540</v>
      </c>
      <c r="B5" s="5" t="n">
        <v>2241</v>
      </c>
    </row>
    <row r="6" spans="1:2">
      <c r="A6" s="4" t="s">
        <v>541</v>
      </c>
      <c r="B6" s="5" t="n">
        <v>-1945</v>
      </c>
    </row>
    <row r="7" spans="1:2">
      <c r="A7" s="4" t="s">
        <v>542</v>
      </c>
      <c r="B7" s="5" t="n">
        <v>-96</v>
      </c>
    </row>
    <row r="8" spans="1:2">
      <c r="A8" s="4" t="s">
        <v>543</v>
      </c>
      <c r="B8" s="5" t="n">
        <v>-23</v>
      </c>
    </row>
    <row r="9" spans="1:2">
      <c r="A9" s="4" t="s">
        <v>544</v>
      </c>
      <c r="B9" s="5" t="n">
        <v>467</v>
      </c>
    </row>
    <row r="10" spans="1:2">
      <c r="A10" s="4" t="s">
        <v>545</v>
      </c>
    </row>
    <row r="11" spans="1:2">
      <c r="A11" s="3" t="s">
        <v>538</v>
      </c>
    </row>
    <row r="12" spans="1:2">
      <c r="A12" s="4" t="s">
        <v>539</v>
      </c>
      <c r="B12" s="5" t="n">
        <v>0</v>
      </c>
    </row>
    <row r="13" spans="1:2">
      <c r="A13" s="4" t="s">
        <v>540</v>
      </c>
      <c r="B13" s="5" t="n">
        <v>1665</v>
      </c>
    </row>
    <row r="14" spans="1:2">
      <c r="A14" s="4" t="s">
        <v>541</v>
      </c>
      <c r="B14" s="5" t="n">
        <v>-1359</v>
      </c>
    </row>
    <row r="15" spans="1:2">
      <c r="A15" s="4" t="s">
        <v>542</v>
      </c>
      <c r="B15" s="5" t="n">
        <v>0</v>
      </c>
    </row>
    <row r="16" spans="1:2">
      <c r="A16" s="4" t="s">
        <v>543</v>
      </c>
      <c r="B16" s="5" t="n">
        <v>0</v>
      </c>
    </row>
    <row r="17" spans="1:2">
      <c r="A17" s="4" t="s">
        <v>544</v>
      </c>
      <c r="B17" s="5" t="n">
        <v>306</v>
      </c>
    </row>
    <row r="18" spans="1:2">
      <c r="A18" s="4" t="s">
        <v>546</v>
      </c>
    </row>
    <row r="19" spans="1:2">
      <c r="A19" s="3" t="s">
        <v>538</v>
      </c>
    </row>
    <row r="20" spans="1:2">
      <c r="A20" s="4" t="s">
        <v>539</v>
      </c>
      <c r="B20" s="5" t="n">
        <v>245</v>
      </c>
    </row>
    <row r="21" spans="1:2">
      <c r="A21" s="4" t="s">
        <v>540</v>
      </c>
      <c r="B21" s="5" t="n">
        <v>369</v>
      </c>
    </row>
    <row r="22" spans="1:2">
      <c r="A22" s="4" t="s">
        <v>541</v>
      </c>
      <c r="B22" s="5" t="n">
        <v>-455</v>
      </c>
    </row>
    <row r="23" spans="1:2">
      <c r="A23" s="4" t="s">
        <v>542</v>
      </c>
      <c r="B23" s="5" t="n">
        <v>0</v>
      </c>
    </row>
    <row r="24" spans="1:2">
      <c r="A24" s="4" t="s">
        <v>543</v>
      </c>
      <c r="B24" s="5" t="n">
        <v>-23</v>
      </c>
    </row>
    <row r="25" spans="1:2">
      <c r="A25" s="4" t="s">
        <v>544</v>
      </c>
      <c r="B25" s="5" t="n">
        <v>136</v>
      </c>
    </row>
    <row r="26" spans="1:2">
      <c r="A26" s="4" t="s">
        <v>547</v>
      </c>
    </row>
    <row r="27" spans="1:2">
      <c r="A27" s="3" t="s">
        <v>538</v>
      </c>
    </row>
    <row r="28" spans="1:2">
      <c r="A28" s="4" t="s">
        <v>539</v>
      </c>
      <c r="B28" s="5" t="n">
        <v>45</v>
      </c>
    </row>
    <row r="29" spans="1:2">
      <c r="A29" s="4" t="s">
        <v>540</v>
      </c>
      <c r="B29" s="5" t="n">
        <v>207</v>
      </c>
    </row>
    <row r="30" spans="1:2">
      <c r="A30" s="4" t="s">
        <v>541</v>
      </c>
      <c r="B30" s="5" t="n">
        <v>-131</v>
      </c>
    </row>
    <row r="31" spans="1:2">
      <c r="A31" s="4" t="s">
        <v>542</v>
      </c>
      <c r="B31" s="5" t="n">
        <v>-96</v>
      </c>
    </row>
    <row r="32" spans="1:2">
      <c r="A32" s="4" t="s">
        <v>543</v>
      </c>
      <c r="B32" s="5" t="n">
        <v>0</v>
      </c>
    </row>
    <row r="33" spans="1:2">
      <c r="A33" s="4" t="s">
        <v>544</v>
      </c>
      <c r="B33" s="5" t="n">
        <v>25</v>
      </c>
    </row>
    <row r="34" spans="1:2">
      <c r="A34" s="4" t="s">
        <v>548</v>
      </c>
    </row>
    <row r="35" spans="1:2">
      <c r="A35" s="3" t="s">
        <v>538</v>
      </c>
    </row>
    <row r="36" spans="1:2">
      <c r="A36" s="4" t="s">
        <v>539</v>
      </c>
      <c r="B36" s="5" t="n">
        <v>0</v>
      </c>
    </row>
    <row r="37" spans="1:2">
      <c r="A37" s="4" t="s">
        <v>540</v>
      </c>
      <c r="B37" s="5" t="n">
        <v>974</v>
      </c>
    </row>
    <row r="38" spans="1:2">
      <c r="A38" s="4" t="s">
        <v>541</v>
      </c>
      <c r="B38" s="5" t="n">
        <v>-974</v>
      </c>
    </row>
    <row r="39" spans="1:2">
      <c r="A39" s="4" t="s">
        <v>542</v>
      </c>
      <c r="B39" s="5" t="n">
        <v>0</v>
      </c>
    </row>
    <row r="40" spans="1:2">
      <c r="A40" s="4" t="s">
        <v>543</v>
      </c>
      <c r="B40" s="5" t="n">
        <v>0</v>
      </c>
    </row>
    <row r="41" spans="1:2">
      <c r="A41" s="4" t="s">
        <v>544</v>
      </c>
      <c r="B41" s="5" t="n">
        <v>0</v>
      </c>
    </row>
    <row r="42" spans="1:2">
      <c r="A42" s="4" t="s">
        <v>549</v>
      </c>
    </row>
    <row r="43" spans="1:2">
      <c r="A43" s="3" t="s">
        <v>538</v>
      </c>
    </row>
    <row r="44" spans="1:2">
      <c r="A44" s="4" t="s">
        <v>539</v>
      </c>
      <c r="B44" s="5" t="n">
        <v>47</v>
      </c>
    </row>
    <row r="45" spans="1:2">
      <c r="A45" s="4" t="s">
        <v>540</v>
      </c>
      <c r="B45" s="5" t="n">
        <v>3</v>
      </c>
    </row>
    <row r="46" spans="1:2">
      <c r="A46" s="4" t="s">
        <v>541</v>
      </c>
      <c r="B46" s="5" t="n">
        <v>-50</v>
      </c>
    </row>
    <row r="47" spans="1:2">
      <c r="A47" s="4" t="s">
        <v>542</v>
      </c>
      <c r="B47" s="5" t="n">
        <v>0</v>
      </c>
    </row>
    <row r="48" spans="1:2">
      <c r="A48" s="4" t="s">
        <v>543</v>
      </c>
      <c r="B48" s="5" t="n">
        <v>0</v>
      </c>
    </row>
    <row r="49" spans="1:2">
      <c r="A49" s="4" t="s">
        <v>544</v>
      </c>
      <c r="B49" s="5" t="n">
        <v>0</v>
      </c>
    </row>
    <row r="50" spans="1:2">
      <c r="A50" s="4" t="s">
        <v>550</v>
      </c>
    </row>
    <row r="51" spans="1:2">
      <c r="A51" s="3" t="s">
        <v>538</v>
      </c>
    </row>
    <row r="52" spans="1:2">
      <c r="A52" s="4" t="s">
        <v>539</v>
      </c>
      <c r="B52" s="5" t="n">
        <v>29</v>
      </c>
    </row>
    <row r="53" spans="1:2">
      <c r="A53" s="4" t="s">
        <v>551</v>
      </c>
      <c r="B53" s="5" t="n">
        <v>-1</v>
      </c>
    </row>
    <row r="54" spans="1:2">
      <c r="A54" s="4" t="s">
        <v>541</v>
      </c>
      <c r="B54" s="5" t="n">
        <v>-3</v>
      </c>
    </row>
    <row r="55" spans="1:2">
      <c r="A55" s="4" t="s">
        <v>542</v>
      </c>
      <c r="B55" s="5" t="n">
        <v>0</v>
      </c>
    </row>
    <row r="56" spans="1:2">
      <c r="A56" s="4" t="s">
        <v>543</v>
      </c>
      <c r="B56" s="5" t="n">
        <v>0</v>
      </c>
    </row>
    <row r="57" spans="1:2">
      <c r="A57" s="4" t="s">
        <v>544</v>
      </c>
      <c r="B57" s="5" t="n">
        <v>25</v>
      </c>
    </row>
    <row r="58" spans="1:2">
      <c r="A58" s="4" t="s">
        <v>552</v>
      </c>
    </row>
    <row r="59" spans="1:2">
      <c r="A59" s="3" t="s">
        <v>538</v>
      </c>
    </row>
    <row r="60" spans="1:2">
      <c r="A60" s="4" t="s">
        <v>539</v>
      </c>
      <c r="B60" s="5" t="n">
        <v>0</v>
      </c>
    </row>
    <row r="61" spans="1:2">
      <c r="A61" s="4" t="s">
        <v>540</v>
      </c>
      <c r="B61" s="5" t="n">
        <v>96</v>
      </c>
    </row>
    <row r="62" spans="1:2">
      <c r="A62" s="4" t="s">
        <v>541</v>
      </c>
      <c r="B62" s="5" t="n">
        <v>-96</v>
      </c>
    </row>
    <row r="63" spans="1:2">
      <c r="A63" s="4" t="s">
        <v>542</v>
      </c>
      <c r="B63" s="5" t="n">
        <v>0</v>
      </c>
    </row>
    <row r="64" spans="1:2">
      <c r="A64" s="4" t="s">
        <v>543</v>
      </c>
      <c r="B64" s="5" t="n">
        <v>0</v>
      </c>
    </row>
    <row r="65" spans="1:2">
      <c r="A65" s="4" t="s">
        <v>544</v>
      </c>
      <c r="B65" s="5" t="n">
        <v>0</v>
      </c>
    </row>
    <row r="66" spans="1:2">
      <c r="A66" s="4" t="s">
        <v>553</v>
      </c>
    </row>
    <row r="67" spans="1:2">
      <c r="A67" s="3" t="s">
        <v>538</v>
      </c>
    </row>
    <row r="68" spans="1:2">
      <c r="A68" s="4" t="s">
        <v>539</v>
      </c>
      <c r="B68" s="5" t="n">
        <v>0</v>
      </c>
    </row>
    <row r="69" spans="1:2">
      <c r="A69" s="4" t="s">
        <v>540</v>
      </c>
      <c r="B69" s="5" t="n">
        <v>691</v>
      </c>
    </row>
    <row r="70" spans="1:2">
      <c r="A70" s="4" t="s">
        <v>541</v>
      </c>
      <c r="B70" s="5" t="n">
        <v>-385</v>
      </c>
    </row>
    <row r="71" spans="1:2">
      <c r="A71" s="4" t="s">
        <v>542</v>
      </c>
      <c r="B71" s="5" t="n">
        <v>0</v>
      </c>
    </row>
    <row r="72" spans="1:2">
      <c r="A72" s="4" t="s">
        <v>543</v>
      </c>
      <c r="B72" s="5" t="n">
        <v>0</v>
      </c>
    </row>
    <row r="73" spans="1:2">
      <c r="A73" s="4" t="s">
        <v>544</v>
      </c>
      <c r="B73" s="5" t="n">
        <v>306</v>
      </c>
    </row>
    <row r="74" spans="1:2">
      <c r="A74" s="4" t="s">
        <v>554</v>
      </c>
    </row>
    <row r="75" spans="1:2">
      <c r="A75" s="3" t="s">
        <v>538</v>
      </c>
    </row>
    <row r="76" spans="1:2">
      <c r="A76" s="4" t="s">
        <v>539</v>
      </c>
      <c r="B76" s="5" t="n">
        <v>198</v>
      </c>
    </row>
    <row r="77" spans="1:2">
      <c r="A77" s="4" t="s">
        <v>540</v>
      </c>
      <c r="B77" s="5" t="n">
        <v>270</v>
      </c>
    </row>
    <row r="78" spans="1:2">
      <c r="A78" s="4" t="s">
        <v>541</v>
      </c>
      <c r="B78" s="5" t="n">
        <v>-309</v>
      </c>
    </row>
    <row r="79" spans="1:2">
      <c r="A79" s="4" t="s">
        <v>542</v>
      </c>
      <c r="B79" s="5" t="n">
        <v>0</v>
      </c>
    </row>
    <row r="80" spans="1:2">
      <c r="A80" s="4" t="s">
        <v>543</v>
      </c>
      <c r="B80" s="5" t="n">
        <v>-23</v>
      </c>
    </row>
    <row r="81" spans="1:2">
      <c r="A81" s="4" t="s">
        <v>544</v>
      </c>
      <c r="B81" s="5" t="n">
        <v>136</v>
      </c>
    </row>
    <row r="82" spans="1:2">
      <c r="A82" s="4" t="s">
        <v>555</v>
      </c>
    </row>
    <row r="83" spans="1:2">
      <c r="A83" s="3" t="s">
        <v>538</v>
      </c>
    </row>
    <row r="84" spans="1:2">
      <c r="A84" s="4" t="s">
        <v>539</v>
      </c>
      <c r="B84" s="5" t="n">
        <v>16</v>
      </c>
    </row>
    <row r="85" spans="1:2">
      <c r="A85" s="4" t="s">
        <v>540</v>
      </c>
      <c r="B85" s="5" t="n">
        <v>208</v>
      </c>
    </row>
    <row r="86" spans="1:2">
      <c r="A86" s="4" t="s">
        <v>541</v>
      </c>
      <c r="B86" s="5" t="n">
        <v>-128</v>
      </c>
    </row>
    <row r="87" spans="1:2">
      <c r="A87" s="4" t="s">
        <v>542</v>
      </c>
      <c r="B87" s="5" t="n">
        <v>-96</v>
      </c>
    </row>
    <row r="88" spans="1:2">
      <c r="A88" s="4" t="s">
        <v>543</v>
      </c>
      <c r="B88" s="5" t="n">
        <v>0</v>
      </c>
    </row>
    <row r="89" spans="1:2">
      <c r="A89" s="4" t="s">
        <v>544</v>
      </c>
      <c r="B89"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56</v>
      </c>
      <c r="B1" s="2" t="s">
        <v>71</v>
      </c>
      <c r="D1" s="2" t="s">
        <v>1</v>
      </c>
    </row>
    <row r="2" spans="1:6">
      <c r="B2" s="2" t="s">
        <v>2</v>
      </c>
      <c r="C2" s="2" t="s">
        <v>72</v>
      </c>
      <c r="D2" s="2" t="s">
        <v>2</v>
      </c>
      <c r="E2" s="2" t="s">
        <v>72</v>
      </c>
      <c r="F2" s="2" t="s">
        <v>30</v>
      </c>
    </row>
    <row r="3" spans="1:6">
      <c r="A3" s="3" t="s">
        <v>557</v>
      </c>
    </row>
    <row r="4" spans="1:6">
      <c r="A4" s="4" t="s">
        <v>558</v>
      </c>
      <c r="B4" s="7" t="n">
        <v>148800</v>
      </c>
      <c r="D4" s="7" t="n">
        <v>148800</v>
      </c>
      <c r="F4" s="7" t="n">
        <v>155300</v>
      </c>
    </row>
    <row r="5" spans="1:6">
      <c r="A5" s="4" t="s">
        <v>559</v>
      </c>
      <c r="B5" s="7" t="n">
        <v>244</v>
      </c>
      <c r="C5" s="7" t="n">
        <v>-200</v>
      </c>
      <c r="D5" s="7" t="n">
        <v>1077</v>
      </c>
      <c r="E5" s="7" t="n">
        <v>165</v>
      </c>
    </row>
    <row r="6" spans="1:6">
      <c r="A6" s="4" t="s">
        <v>560</v>
      </c>
    </row>
    <row r="7" spans="1:6">
      <c r="A7" s="3" t="s">
        <v>557</v>
      </c>
    </row>
    <row r="8" spans="1:6">
      <c r="A8" s="4" t="s">
        <v>561</v>
      </c>
      <c r="B8" s="4" t="s">
        <v>562</v>
      </c>
      <c r="D8" s="4" t="s">
        <v>562</v>
      </c>
    </row>
    <row r="9" spans="1:6">
      <c r="A9" s="4" t="s">
        <v>563</v>
      </c>
      <c r="B9" s="7" t="n">
        <v>3400</v>
      </c>
      <c r="D9" s="7" t="n">
        <v>3400</v>
      </c>
      <c r="F9" s="7" t="n">
        <v>2000</v>
      </c>
    </row>
    <row r="10" spans="1:6">
      <c r="A10" s="4" t="s">
        <v>564</v>
      </c>
      <c r="D10" s="5" t="n">
        <v>1400</v>
      </c>
    </row>
    <row r="11" spans="1:6">
      <c r="A11" s="4" t="s">
        <v>559</v>
      </c>
      <c r="D11" s="7" t="n">
        <v>1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1</v>
      </c>
      <c r="D1" s="2" t="s">
        <v>1</v>
      </c>
    </row>
    <row r="2" spans="1:5">
      <c r="B2" s="2" t="s">
        <v>2</v>
      </c>
      <c r="C2" s="2" t="s">
        <v>72</v>
      </c>
      <c r="D2" s="2" t="s">
        <v>2</v>
      </c>
      <c r="E2" s="2" t="s">
        <v>72</v>
      </c>
    </row>
    <row r="3" spans="1:5">
      <c r="A3" s="3" t="s">
        <v>566</v>
      </c>
    </row>
    <row r="4" spans="1:5">
      <c r="A4" s="4" t="s">
        <v>567</v>
      </c>
      <c r="D4" s="7" t="n">
        <v>-8149</v>
      </c>
    </row>
    <row r="5" spans="1:5">
      <c r="A5" s="4" t="s">
        <v>568</v>
      </c>
      <c r="D5" s="5" t="n">
        <v>-202</v>
      </c>
    </row>
    <row r="6" spans="1:5">
      <c r="A6" s="4" t="s">
        <v>98</v>
      </c>
      <c r="B6" s="7" t="n">
        <v>-2367</v>
      </c>
      <c r="C6" s="7" t="n">
        <v>2325</v>
      </c>
      <c r="D6" s="5" t="n">
        <v>-202</v>
      </c>
      <c r="E6" s="7" t="n">
        <v>3289</v>
      </c>
    </row>
    <row r="7" spans="1:5">
      <c r="A7" s="4" t="s">
        <v>569</v>
      </c>
      <c r="B7" s="5" t="n">
        <v>-8351</v>
      </c>
      <c r="D7" s="5" t="n">
        <v>-8351</v>
      </c>
    </row>
    <row r="8" spans="1:5">
      <c r="A8" s="4" t="s">
        <v>570</v>
      </c>
    </row>
    <row r="9" spans="1:5">
      <c r="A9" s="3" t="s">
        <v>566</v>
      </c>
    </row>
    <row r="10" spans="1:5">
      <c r="A10" s="4" t="s">
        <v>567</v>
      </c>
      <c r="D10" s="5" t="n">
        <v>-9567</v>
      </c>
    </row>
    <row r="11" spans="1:5">
      <c r="A11" s="4" t="s">
        <v>568</v>
      </c>
      <c r="D11" s="5" t="n">
        <v>-1320</v>
      </c>
    </row>
    <row r="12" spans="1:5">
      <c r="A12" s="4" t="s">
        <v>98</v>
      </c>
      <c r="D12" s="5" t="n">
        <v>-1320</v>
      </c>
    </row>
    <row r="13" spans="1:5">
      <c r="A13" s="4" t="s">
        <v>569</v>
      </c>
      <c r="B13" s="5" t="n">
        <v>-10887</v>
      </c>
      <c r="D13" s="5" t="n">
        <v>-10887</v>
      </c>
    </row>
    <row r="14" spans="1:5">
      <c r="A14" s="4" t="s">
        <v>571</v>
      </c>
    </row>
    <row r="15" spans="1:5">
      <c r="A15" s="3" t="s">
        <v>566</v>
      </c>
    </row>
    <row r="16" spans="1:5">
      <c r="A16" s="4" t="s">
        <v>567</v>
      </c>
      <c r="D16" s="5" t="n">
        <v>1478</v>
      </c>
    </row>
    <row r="17" spans="1:5">
      <c r="A17" s="4" t="s">
        <v>568</v>
      </c>
      <c r="D17" s="5" t="n">
        <v>1077</v>
      </c>
    </row>
    <row r="18" spans="1:5">
      <c r="A18" s="4" t="s">
        <v>98</v>
      </c>
      <c r="D18" s="5" t="n">
        <v>1077</v>
      </c>
    </row>
    <row r="19" spans="1:5">
      <c r="A19" s="4" t="s">
        <v>569</v>
      </c>
      <c r="B19" s="5" t="n">
        <v>2555</v>
      </c>
      <c r="D19" s="5" t="n">
        <v>2555</v>
      </c>
    </row>
    <row r="20" spans="1:5">
      <c r="A20" s="4" t="s">
        <v>572</v>
      </c>
    </row>
    <row r="21" spans="1:5">
      <c r="A21" s="3" t="s">
        <v>566</v>
      </c>
    </row>
    <row r="22" spans="1:5">
      <c r="A22" s="4" t="s">
        <v>567</v>
      </c>
      <c r="D22" s="5" t="n">
        <v>-41</v>
      </c>
    </row>
    <row r="23" spans="1:5">
      <c r="A23" s="4" t="s">
        <v>568</v>
      </c>
      <c r="D23" s="5" t="n">
        <v>41</v>
      </c>
    </row>
    <row r="24" spans="1:5">
      <c r="A24" s="4" t="s">
        <v>98</v>
      </c>
      <c r="D24" s="5" t="n">
        <v>41</v>
      </c>
    </row>
    <row r="25" spans="1:5">
      <c r="A25" s="4" t="s">
        <v>569</v>
      </c>
      <c r="B25" s="5" t="n">
        <v>0</v>
      </c>
      <c r="D25" s="5" t="n">
        <v>0</v>
      </c>
    </row>
    <row r="26" spans="1:5">
      <c r="A26" s="4" t="s">
        <v>573</v>
      </c>
    </row>
    <row r="27" spans="1:5">
      <c r="A27" s="3" t="s">
        <v>566</v>
      </c>
    </row>
    <row r="28" spans="1:5">
      <c r="A28" s="4" t="s">
        <v>567</v>
      </c>
      <c r="D28" s="5" t="n">
        <v>-19</v>
      </c>
    </row>
    <row r="29" spans="1:5">
      <c r="A29" s="4" t="s">
        <v>568</v>
      </c>
      <c r="D29" s="5" t="n">
        <v>0</v>
      </c>
    </row>
    <row r="30" spans="1:5">
      <c r="A30" s="4" t="s">
        <v>98</v>
      </c>
      <c r="D30" s="5" t="n">
        <v>0</v>
      </c>
    </row>
    <row r="31" spans="1:5">
      <c r="A31" s="4" t="s">
        <v>569</v>
      </c>
      <c r="B31" s="7" t="n">
        <v>-19</v>
      </c>
      <c r="D31" s="7" t="n">
        <v>-1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74</v>
      </c>
      <c r="B1" s="2" t="s">
        <v>575</v>
      </c>
      <c r="C1" s="2" t="s">
        <v>2</v>
      </c>
      <c r="D1" s="2" t="s">
        <v>2</v>
      </c>
      <c r="E1" s="2" t="s">
        <v>576</v>
      </c>
      <c r="F1" s="2" t="s">
        <v>577</v>
      </c>
      <c r="G1" s="2" t="s">
        <v>578</v>
      </c>
      <c r="H1" s="2" t="s">
        <v>579</v>
      </c>
    </row>
    <row r="2" spans="1:8">
      <c r="A2" s="3" t="s">
        <v>580</v>
      </c>
    </row>
    <row r="3" spans="1:8">
      <c r="A3" s="4" t="s">
        <v>581</v>
      </c>
      <c r="C3" s="9" t="n">
        <v>0.15</v>
      </c>
    </row>
    <row r="4" spans="1:8">
      <c r="A4" s="4" t="s">
        <v>582</v>
      </c>
      <c r="C4" s="4" t="s">
        <v>583</v>
      </c>
    </row>
    <row r="5" spans="1:8">
      <c r="A5" s="4" t="s">
        <v>584</v>
      </c>
      <c r="C5" s="4" t="s">
        <v>585</v>
      </c>
    </row>
    <row r="6" spans="1:8">
      <c r="A6" s="4" t="s">
        <v>143</v>
      </c>
      <c r="D6" s="8" t="n">
        <v>7.1</v>
      </c>
    </row>
    <row r="7" spans="1:8">
      <c r="A7" s="4" t="s">
        <v>586</v>
      </c>
      <c r="C7" s="4" t="s">
        <v>587</v>
      </c>
    </row>
    <row r="8" spans="1:8">
      <c r="A8" s="3" t="s">
        <v>588</v>
      </c>
    </row>
    <row r="9" spans="1:8">
      <c r="A9" s="4" t="s">
        <v>589</v>
      </c>
      <c r="G9" s="7" t="n">
        <v>250</v>
      </c>
      <c r="H9" s="7" t="n">
        <v>100</v>
      </c>
    </row>
    <row r="10" spans="1:8">
      <c r="A10" s="4" t="s">
        <v>590</v>
      </c>
      <c r="C10" s="8" t="n">
        <v>237.6</v>
      </c>
      <c r="D10" s="8" t="n">
        <v>237.6</v>
      </c>
    </row>
    <row r="11" spans="1:8">
      <c r="A11" s="4" t="s">
        <v>492</v>
      </c>
    </row>
    <row r="12" spans="1:8">
      <c r="A12" s="3" t="s">
        <v>580</v>
      </c>
    </row>
    <row r="13" spans="1:8">
      <c r="A13" s="4" t="s">
        <v>143</v>
      </c>
      <c r="B13" s="8" t="n">
        <v>7.1</v>
      </c>
    </row>
    <row r="14" spans="1:8">
      <c r="A14" s="4" t="s">
        <v>591</v>
      </c>
    </row>
    <row r="15" spans="1:8">
      <c r="A15" s="3" t="s">
        <v>588</v>
      </c>
    </row>
    <row r="16" spans="1:8">
      <c r="A16" s="4" t="s">
        <v>592</v>
      </c>
      <c r="F16" s="7" t="n">
        <v>-50</v>
      </c>
    </row>
    <row r="17" spans="1:8">
      <c r="A17" s="4" t="s">
        <v>593</v>
      </c>
      <c r="F17" s="10" t="n">
        <v>1.3</v>
      </c>
    </row>
    <row r="18" spans="1:8">
      <c r="A18" s="4" t="s">
        <v>594</v>
      </c>
    </row>
    <row r="19" spans="1:8">
      <c r="A19" s="3" t="s">
        <v>588</v>
      </c>
    </row>
    <row r="20" spans="1:8">
      <c r="A20" s="4" t="s">
        <v>593</v>
      </c>
      <c r="E20" s="10"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86</v>
      </c>
      <c r="B4" s="7" t="n">
        <v>-12698</v>
      </c>
      <c r="C4" s="7" t="n">
        <v>26629</v>
      </c>
    </row>
    <row r="5" spans="1:3">
      <c r="A5" s="3" t="s">
        <v>124</v>
      </c>
    </row>
    <row r="6" spans="1:3">
      <c r="A6" s="4" t="s">
        <v>125</v>
      </c>
      <c r="B6" s="5" t="n">
        <v>19373</v>
      </c>
      <c r="C6" s="5" t="n">
        <v>18414</v>
      </c>
    </row>
    <row r="7" spans="1:3">
      <c r="A7" s="4" t="s">
        <v>126</v>
      </c>
      <c r="B7" s="5" t="n">
        <v>5710</v>
      </c>
      <c r="C7" s="5" t="n">
        <v>5903</v>
      </c>
    </row>
    <row r="8" spans="1:3">
      <c r="A8" s="4" t="s">
        <v>41</v>
      </c>
      <c r="B8" s="5" t="n">
        <v>10936</v>
      </c>
      <c r="C8" s="5" t="n">
        <v>1360</v>
      </c>
    </row>
    <row r="9" spans="1:3">
      <c r="A9" s="4" t="s">
        <v>127</v>
      </c>
      <c r="B9" s="5" t="n">
        <v>96</v>
      </c>
      <c r="C9" s="5" t="n">
        <v>0</v>
      </c>
    </row>
    <row r="10" spans="1:3">
      <c r="A10" s="4" t="s">
        <v>128</v>
      </c>
      <c r="B10" s="5" t="n">
        <v>-116</v>
      </c>
      <c r="C10" s="5" t="n">
        <v>-167</v>
      </c>
    </row>
    <row r="11" spans="1:3">
      <c r="A11" s="4" t="s">
        <v>108</v>
      </c>
      <c r="B11" s="5" t="n">
        <v>5405</v>
      </c>
      <c r="C11" s="5" t="n">
        <v>4505</v>
      </c>
    </row>
    <row r="12" spans="1:3">
      <c r="A12" s="3" t="s">
        <v>129</v>
      </c>
    </row>
    <row r="13" spans="1:3">
      <c r="A13" s="4" t="s">
        <v>130</v>
      </c>
      <c r="B13" s="5" t="n">
        <v>-8980</v>
      </c>
      <c r="C13" s="5" t="n">
        <v>49394</v>
      </c>
    </row>
    <row r="14" spans="1:3">
      <c r="A14" s="4" t="s">
        <v>34</v>
      </c>
      <c r="B14" s="5" t="n">
        <v>-1735</v>
      </c>
      <c r="C14" s="5" t="n">
        <v>3466</v>
      </c>
    </row>
    <row r="15" spans="1:3">
      <c r="A15" s="4" t="s">
        <v>35</v>
      </c>
      <c r="B15" s="5" t="n">
        <v>-52063</v>
      </c>
      <c r="C15" s="5" t="n">
        <v>-39478</v>
      </c>
    </row>
    <row r="16" spans="1:3">
      <c r="A16" s="4" t="s">
        <v>36</v>
      </c>
      <c r="B16" s="5" t="n">
        <v>1966</v>
      </c>
      <c r="C16" s="5" t="n">
        <v>-7233</v>
      </c>
    </row>
    <row r="17" spans="1:3">
      <c r="A17" s="4" t="s">
        <v>46</v>
      </c>
      <c r="B17" s="5" t="n">
        <v>23103</v>
      </c>
      <c r="C17" s="5" t="n">
        <v>16675</v>
      </c>
    </row>
    <row r="18" spans="1:3">
      <c r="A18" s="4" t="s">
        <v>48</v>
      </c>
      <c r="B18" s="5" t="n">
        <v>-16025</v>
      </c>
      <c r="C18" s="5" t="n">
        <v>13388</v>
      </c>
    </row>
    <row r="19" spans="1:3">
      <c r="A19" s="4" t="s">
        <v>131</v>
      </c>
      <c r="B19" s="5" t="n">
        <v>8846</v>
      </c>
      <c r="C19" s="5" t="n">
        <v>-327</v>
      </c>
    </row>
    <row r="20" spans="1:3">
      <c r="A20" s="4" t="s">
        <v>132</v>
      </c>
      <c r="B20" s="5" t="n">
        <v>-16182</v>
      </c>
      <c r="C20" s="5" t="n">
        <v>92529</v>
      </c>
    </row>
    <row r="21" spans="1:3">
      <c r="A21" s="3" t="s">
        <v>133</v>
      </c>
    </row>
    <row r="22" spans="1:3">
      <c r="A22" s="4" t="s">
        <v>134</v>
      </c>
      <c r="B22" s="5" t="n">
        <v>522</v>
      </c>
      <c r="C22" s="5" t="n">
        <v>250</v>
      </c>
    </row>
    <row r="23" spans="1:3">
      <c r="A23" s="4" t="s">
        <v>135</v>
      </c>
      <c r="B23" s="5" t="n">
        <v>-36708</v>
      </c>
      <c r="C23" s="5" t="n">
        <v>-24039</v>
      </c>
    </row>
    <row r="24" spans="1:3">
      <c r="A24" s="4" t="s">
        <v>136</v>
      </c>
      <c r="B24" s="5" t="n">
        <v>137</v>
      </c>
      <c r="C24" s="5" t="n">
        <v>235</v>
      </c>
    </row>
    <row r="25" spans="1:3">
      <c r="A25" s="4" t="s">
        <v>137</v>
      </c>
      <c r="B25" s="5" t="n">
        <v>-1655</v>
      </c>
      <c r="C25" s="5" t="n">
        <v>-2340</v>
      </c>
    </row>
    <row r="26" spans="1:3">
      <c r="A26" s="4" t="s">
        <v>138</v>
      </c>
      <c r="B26" s="5" t="n">
        <v>-2731</v>
      </c>
      <c r="C26" s="5" t="n">
        <v>0</v>
      </c>
    </row>
    <row r="27" spans="1:3">
      <c r="A27" s="4" t="s">
        <v>97</v>
      </c>
      <c r="B27" s="5" t="n">
        <v>-129</v>
      </c>
      <c r="C27" s="5" t="n">
        <v>-105</v>
      </c>
    </row>
    <row r="28" spans="1:3">
      <c r="A28" s="4" t="s">
        <v>139</v>
      </c>
      <c r="B28" s="5" t="n">
        <v>-40564</v>
      </c>
      <c r="C28" s="5" t="n">
        <v>-25999</v>
      </c>
    </row>
    <row r="29" spans="1:3">
      <c r="A29" s="3" t="s">
        <v>140</v>
      </c>
    </row>
    <row r="30" spans="1:3">
      <c r="A30" s="4" t="s">
        <v>141</v>
      </c>
      <c r="B30" s="5" t="n">
        <v>3377</v>
      </c>
      <c r="C30" s="5" t="n">
        <v>8094</v>
      </c>
    </row>
    <row r="31" spans="1:3">
      <c r="A31" s="4" t="s">
        <v>142</v>
      </c>
      <c r="B31" s="5" t="n">
        <v>-771</v>
      </c>
      <c r="C31" s="5" t="n">
        <v>-379</v>
      </c>
    </row>
    <row r="32" spans="1:3">
      <c r="A32" s="4" t="s">
        <v>143</v>
      </c>
      <c r="B32" s="5" t="n">
        <v>-7136</v>
      </c>
      <c r="C32" s="5" t="n">
        <v>0</v>
      </c>
    </row>
    <row r="33" spans="1:3">
      <c r="A33" s="4" t="s">
        <v>144</v>
      </c>
      <c r="B33" s="5" t="n">
        <v>50000</v>
      </c>
      <c r="C33" s="5" t="n">
        <v>0</v>
      </c>
    </row>
    <row r="34" spans="1:3">
      <c r="A34" s="4" t="s">
        <v>145</v>
      </c>
      <c r="B34" s="5" t="n">
        <v>-59121</v>
      </c>
      <c r="C34" s="5" t="n">
        <v>-6185</v>
      </c>
    </row>
    <row r="35" spans="1:3">
      <c r="A35" s="4" t="s">
        <v>146</v>
      </c>
      <c r="B35" s="5" t="n">
        <v>-65868</v>
      </c>
      <c r="C35" s="5" t="n">
        <v>-2000</v>
      </c>
    </row>
    <row r="36" spans="1:3">
      <c r="A36" s="4" t="s">
        <v>147</v>
      </c>
      <c r="B36" s="5" t="n">
        <v>-10000</v>
      </c>
      <c r="C36" s="5" t="n">
        <v>0</v>
      </c>
    </row>
    <row r="37" spans="1:3">
      <c r="A37" s="4" t="s">
        <v>148</v>
      </c>
      <c r="B37" s="5" t="n">
        <v>0</v>
      </c>
      <c r="C37" s="5" t="n">
        <v>-433</v>
      </c>
    </row>
    <row r="38" spans="1:3">
      <c r="A38" s="4" t="s">
        <v>149</v>
      </c>
      <c r="B38" s="5" t="n">
        <v>-89519</v>
      </c>
      <c r="C38" s="5" t="n">
        <v>-903</v>
      </c>
    </row>
    <row r="39" spans="1:3">
      <c r="A39" s="4" t="s">
        <v>150</v>
      </c>
      <c r="B39" s="5" t="n">
        <v>-642</v>
      </c>
      <c r="C39" s="5" t="n">
        <v>2251</v>
      </c>
    </row>
    <row r="40" spans="1:3">
      <c r="A40" s="4" t="s">
        <v>151</v>
      </c>
      <c r="B40" s="5" t="n">
        <v>-146907</v>
      </c>
      <c r="C40" s="5" t="n">
        <v>67878</v>
      </c>
    </row>
    <row r="41" spans="1:3">
      <c r="A41" s="4" t="s">
        <v>152</v>
      </c>
      <c r="B41" s="5" t="n">
        <v>742546</v>
      </c>
      <c r="C41" s="5" t="n">
        <v>681433</v>
      </c>
    </row>
    <row r="42" spans="1:3">
      <c r="A42" s="4" t="s">
        <v>153</v>
      </c>
      <c r="B42" s="7" t="n">
        <v>595639</v>
      </c>
      <c r="C42" s="7" t="n">
        <v>7493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24:39Z</dcterms:created>
  <dcterms:modified xmlns:dcterms="http://purl.org/dc/terms/" xmlns:xsi="http://www.w3.org/2001/XMLSchema-instance" xsi:type="dcterms:W3CDTF">2018-08-08T16:24:39Z</dcterms:modified>
</cp:coreProperties>
</file>